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stockholders' equ6" sheetId="6" r:id="rId6"/>
    <s:sheet name="Statements of cash flows" sheetId="7" r:id="rId7"/>
    <s:sheet name="Background" sheetId="8" r:id="rId8"/>
    <s:sheet name="Development-stage risks" sheetId="9" r:id="rId9"/>
    <s:sheet name="Summary of significant accounti" sheetId="10" r:id="rId10"/>
    <s:sheet name="Fair value of financial instrum" sheetId="11" r:id="rId11"/>
    <s:sheet name="Property and equipment, net" sheetId="12" r:id="rId12"/>
    <s:sheet name="Accrued expenses" sheetId="13" r:id="rId13"/>
    <s:sheet name="Stockholders' equity" sheetId="14" r:id="rId14"/>
    <s:sheet name="Stock incentive plans" sheetId="15" r:id="rId15"/>
    <s:sheet name="Commitments and contingencies" sheetId="16" r:id="rId16"/>
    <s:sheet name="Related-party transactions" sheetId="17" r:id="rId17"/>
    <s:sheet name="Collaboration and license agree" sheetId="18" r:id="rId18"/>
    <s:sheet name="Income taxes" sheetId="19" r:id="rId19"/>
    <s:sheet name="Subsequent events" sheetId="20" r:id="rId20"/>
    <s:sheet name="Selected quarterly financial da" sheetId="21" r:id="rId21"/>
    <s:sheet name="Summary of significant accoun22" sheetId="22" r:id="rId22"/>
    <s:sheet name="Summary of significant accoun23" sheetId="23" r:id="rId23"/>
    <s:sheet name="Fair value of financial instr24" sheetId="24" r:id="rId24"/>
    <s:sheet name="Property and equipment, net (Ta" sheetId="25" r:id="rId25"/>
    <s:sheet name="Accrued expenses (Tables)" sheetId="26" r:id="rId26"/>
    <s:sheet name="Stockholders' equity (Tables)" sheetId="27" r:id="rId27"/>
    <s:sheet name="Stock incentive plans (Tables)" sheetId="28" r:id="rId28"/>
    <s:sheet name="Commitments and contingencies (" sheetId="29" r:id="rId29"/>
    <s:sheet name="Income taxes (Tables)" sheetId="30" r:id="rId30"/>
    <s:sheet name="Selected quarterly financial 31" sheetId="31" r:id="rId31"/>
    <s:sheet name="Background - Additional Informa" sheetId="32" r:id="rId32"/>
    <s:sheet name="Development-Stage Risks - Addit" sheetId="33" r:id="rId33"/>
    <s:sheet name="Summary of Significant Accoun34" sheetId="34" r:id="rId34"/>
    <s:sheet name="Summary of Significant Accoun35" sheetId="35" r:id="rId35"/>
    <s:sheet name="Summary of Calculation of Unaud" sheetId="36" r:id="rId36"/>
    <s:sheet name="Fair Value of Financial Instr37" sheetId="37" r:id="rId37"/>
    <s:sheet name="Components of Property and Equi" sheetId="38" r:id="rId38"/>
    <s:sheet name="Property and Equipment, Net - A" sheetId="39" r:id="rId39"/>
    <s:sheet name="Accrued Expenses - Schedule of " sheetId="40" r:id="rId40"/>
    <s:sheet name="Stockholders' Equity - Addition" sheetId="41" r:id="rId41"/>
    <s:sheet name="Stockholders' Equity - Summary " sheetId="42" r:id="rId42"/>
    <s:sheet name="Stock Incentive Plans - Additio" sheetId="43" r:id="rId43"/>
    <s:sheet name="Stock Incentive Plans - Summary" sheetId="44" r:id="rId44"/>
    <s:sheet name="Stock Incentive Plans - Summa45" sheetId="45" r:id="rId45"/>
    <s:sheet name="Commitments and Contingencies -" sheetId="46" r:id="rId46"/>
    <s:sheet name="Commitments and Contingencies47" sheetId="47" r:id="rId47"/>
    <s:sheet name="Related-Party Transactions - Ad" sheetId="48" r:id="rId48"/>
    <s:sheet name="Collaboration and License Agr49" sheetId="49" r:id="rId49"/>
    <s:sheet name="Income Taxes - Reconciliation o" sheetId="50" r:id="rId50"/>
    <s:sheet name="Income Taxes - Components of De" sheetId="51" r:id="rId51"/>
    <s:sheet name="Income Taxes - Additional Infor" sheetId="52" r:id="rId52"/>
    <s:sheet name="Subsequent Events - Additional " sheetId="53" r:id="rId53"/>
    <s:sheet name="Schedule of Quarterly Financial" sheetId="54" r:id="rId54"/>
    <s:sheet name="Uncategorized Items - once-2015" sheetId="55" r:id="rId55"/>
  </s:sheets>
  <s:definedNames/>
  <s:calcPr calcId="124519" calcMode="auto" fullCalcOnLoad="1"/>
</s:workbook>
</file>

<file path=xl/sharedStrings.xml><?xml version="1.0" encoding="utf-8"?>
<sst xmlns="http://schemas.openxmlformats.org/spreadsheetml/2006/main" uniqueCount="600">
  <si>
    <t>Document and Entity Information</t>
  </si>
  <si>
    <t>9 Months Ended</t>
  </si>
  <si>
    <t>Sep. 30, 2015</t>
  </si>
  <si>
    <t>Document And Entity Information [Abstract]</t>
  </si>
  <si>
    <t>Document Type</t>
  </si>
  <si>
    <t>S1</t>
  </si>
  <si>
    <t>Amendment Flag</t>
  </si>
  <si>
    <t>false</t>
  </si>
  <si>
    <t>Document Period End Date</t>
  </si>
  <si>
    <t>Sep. 30,
		2015</t>
  </si>
  <si>
    <t>Trading Symbol</t>
  </si>
  <si>
    <t>ONCE</t>
  </si>
  <si>
    <t>Entity Registrant Name</t>
  </si>
  <si>
    <t>Spark Therapeutics, Inc.</t>
  </si>
  <si>
    <t>Entity Central Index Key</t>
  </si>
  <si>
    <t>Entity Filer Category</t>
  </si>
  <si>
    <t>Non-accelerated Filer</t>
  </si>
  <si>
    <t>Balance sheets - USD ($)</t>
  </si>
  <si>
    <t>Dec. 31, 2014</t>
  </si>
  <si>
    <t>Dec. 31, 2013</t>
  </si>
  <si>
    <t>Current assets:</t>
  </si>
  <si>
    <t>Cash and cash equivalents</t>
  </si>
  <si>
    <t>Receivable from related party</t>
  </si>
  <si>
    <t>Other receivables</t>
  </si>
  <si>
    <t>Prepaid expenses and deferred financing costs</t>
  </si>
  <si>
    <t>Total current assets</t>
  </si>
  <si>
    <t>Property and equipment, net</t>
  </si>
  <si>
    <t>Other assets</t>
  </si>
  <si>
    <t>Total assets</t>
  </si>
  <si>
    <t>Current liabilities:</t>
  </si>
  <si>
    <t>Accounts payable</t>
  </si>
  <si>
    <t>Accrued expenses and other</t>
  </si>
  <si>
    <t>Current portion of deferred rent</t>
  </si>
  <si>
    <t>Current portion of deferred revenue</t>
  </si>
  <si>
    <t>Total current liabilities</t>
  </si>
  <si>
    <t>Deferred rent</t>
  </si>
  <si>
    <t>Long-term deferred revenue</t>
  </si>
  <si>
    <t>Total liabilities</t>
  </si>
  <si>
    <t>Commitments and contingencies</t>
  </si>
  <si>
    <t xml:space="preserve"> </t>
  </si>
  <si>
    <t>Stockholders' equity:</t>
  </si>
  <si>
    <t>Preferred stock, value</t>
  </si>
  <si>
    <t>Common units</t>
  </si>
  <si>
    <t>Common stock</t>
  </si>
  <si>
    <t>Additional paid-in capital</t>
  </si>
  <si>
    <t>Accumulated deficit</t>
  </si>
  <si>
    <t>Total stockholders' equity</t>
  </si>
  <si>
    <t>Total liabilities and stockholders' equity</t>
  </si>
  <si>
    <t>Series A Preferred Stock [Member]</t>
  </si>
  <si>
    <t>Series B Preferred Stock [Member]</t>
  </si>
  <si>
    <t>Series A Convertible Preferred Units [Member]</t>
  </si>
  <si>
    <t>Preferred units, value</t>
  </si>
  <si>
    <t>Balance sheets (Parenthetical) - USD ($)</t>
  </si>
  <si>
    <t>Common Unit, par value</t>
  </si>
  <si>
    <t>Common Unit, shares authorized</t>
  </si>
  <si>
    <t>Common Unit, shares issued</t>
  </si>
  <si>
    <t>Common Unit, shares outstanding</t>
  </si>
  <si>
    <t>Preferred stock ,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Preferred stock ,liquidation perference</t>
  </si>
  <si>
    <t>Series B Convertible Preferred Stock [Member]</t>
  </si>
  <si>
    <t>Preferred unit , par value</t>
  </si>
  <si>
    <t>Preferred unit, Units authorized</t>
  </si>
  <si>
    <t>Preferred unit, Units issued</t>
  </si>
  <si>
    <t>Preferred unit, Units outstanding</t>
  </si>
  <si>
    <t>Statements of operations - USD ($)</t>
  </si>
  <si>
    <t>10 Months Ended</t>
  </si>
  <si>
    <t>12 Months Ended</t>
  </si>
  <si>
    <t>Sep. 30, 2014</t>
  </si>
  <si>
    <t>Revenues</t>
  </si>
  <si>
    <t>Operating expenses:</t>
  </si>
  <si>
    <t>Research and development</t>
  </si>
  <si>
    <t>Acquired in-process research and development</t>
  </si>
  <si>
    <t>General and administrative</t>
  </si>
  <si>
    <t>Total operating expenses</t>
  </si>
  <si>
    <t>Loss from operations</t>
  </si>
  <si>
    <t>Interest income</t>
  </si>
  <si>
    <t>Net loss</t>
  </si>
  <si>
    <t>Preferred stock dividends</t>
  </si>
  <si>
    <t>Net loss applicable to common stockholders</t>
  </si>
  <si>
    <t>Basic and diluted net loss per common share (in dollars per share)</t>
  </si>
  <si>
    <t>Weighted average basic and diluted common shares outstanding (in shares)</t>
  </si>
  <si>
    <t>Pro Forma [Member]</t>
  </si>
  <si>
    <t>Statement of stockholders' equity - USD ($)</t>
  </si>
  <si>
    <t>Total</t>
  </si>
  <si>
    <t>Technology and License Agreement [Member]</t>
  </si>
  <si>
    <t>Preferred Stock [Member]Series A Preferred Stock [Member]</t>
  </si>
  <si>
    <t>Preferred Stock [Member]Series A Preferred Stock [Member]Initial Public Offering [Member]</t>
  </si>
  <si>
    <t>Preferred Stock [Member]Series B Preferred Stock [Member]</t>
  </si>
  <si>
    <t>Preferred Stock [Member]Series B Preferred Stock [Member]Initial Public Offering [Member]</t>
  </si>
  <si>
    <t>Common Stock [Member]</t>
  </si>
  <si>
    <t>Common Stock [Member]Initial Public Offering [Member]</t>
  </si>
  <si>
    <t>Common Stock [Member]Technology and License Agreement [Member]</t>
  </si>
  <si>
    <t>Common Stock [Member]Series A Preferred Stock [Member]Initial Public Offering [Member]</t>
  </si>
  <si>
    <t>Common Stock [Member]Series B Preferred Stock [Member]Initial Public Offering [Member]</t>
  </si>
  <si>
    <t>Additional Paid-in Capital [Member]</t>
  </si>
  <si>
    <t>Additional Paid-in Capital [Member]Technology and License Agreement [Member]</t>
  </si>
  <si>
    <t>Additional Paid-in Capital [Member]Series A Preferred Stock [Member]Initial Public Offering [Member]</t>
  </si>
  <si>
    <t>Additional Paid-in Capital [Member]Series B Preferred Stock [Member]Initial Public Offering [Member]</t>
  </si>
  <si>
    <t>Accumulated Deficit [Member]</t>
  </si>
  <si>
    <t>Preferred Units [Member]Series A Preferred Stock [Member]</t>
  </si>
  <si>
    <t>Common Units [Member]</t>
  </si>
  <si>
    <t>Beginning Balance at Dec. 31, 2013</t>
  </si>
  <si>
    <t>Beginning Balance (in shares) at Dec. 31, 2013</t>
  </si>
  <si>
    <t>Issuance of preferred units</t>
  </si>
  <si>
    <t>Issuance of preferred units (in shares)</t>
  </si>
  <si>
    <t>Issuance of common stock, net of issuance costs</t>
  </si>
  <si>
    <t>Issuance of restricted common units</t>
  </si>
  <si>
    <t>Issuance of common stock, net of issuance costs (in shares)</t>
  </si>
  <si>
    <t>Conversion from LLC to C corporation</t>
  </si>
  <si>
    <t>Conversion from LLC to C corporation, shares</t>
  </si>
  <si>
    <t>Stock-based compensation expense</t>
  </si>
  <si>
    <t>Ending Balance at Dec. 31, 2014</t>
  </si>
  <si>
    <t>Ending Balance (in shares) at Dec. 31, 2014</t>
  </si>
  <si>
    <t>Conversion of preferred stock and dividends to common stock upon initial public offering</t>
  </si>
  <si>
    <t>Conversion of preferred stock and dividends to common stock upon initial public offering (in shares)</t>
  </si>
  <si>
    <t>Issuance of common stock for services</t>
  </si>
  <si>
    <t>Issuance of common stock for services (in shares)</t>
  </si>
  <si>
    <t>Exercise of stock options</t>
  </si>
  <si>
    <t>Exercise of stock options (in shares)</t>
  </si>
  <si>
    <t>Ending Balance at Sep. 30, 2015</t>
  </si>
  <si>
    <t>Ending Balance (in shares) at Sep. 30, 2015</t>
  </si>
  <si>
    <t>Statement of stockholders' equity (Parenthetical)</t>
  </si>
  <si>
    <t>Dec. 31, 2014USD ($)</t>
  </si>
  <si>
    <t>Statement of Stockholders' Equity [Abstract]</t>
  </si>
  <si>
    <t>Issuance of preferred stock, transaction costs</t>
  </si>
  <si>
    <t>Statements of cash flows - USD ($)</t>
  </si>
  <si>
    <t>Cash flows from operating activities:</t>
  </si>
  <si>
    <t>Adjustments to reconcile net loss to net cash used in operating activities:</t>
  </si>
  <si>
    <t>Noncash rent expense</t>
  </si>
  <si>
    <t>Depreciation expense</t>
  </si>
  <si>
    <t>Changes in operating assets and liabilities:</t>
  </si>
  <si>
    <t>Prepaid expenses and other assets</t>
  </si>
  <si>
    <t>Accounts payable and accrued expenses</t>
  </si>
  <si>
    <t>Deferred revenue</t>
  </si>
  <si>
    <t>Net cash (used in) provided by operating activities</t>
  </si>
  <si>
    <t>Cash flows from investing activities:</t>
  </si>
  <si>
    <t>Purchases of property and equipment</t>
  </si>
  <si>
    <t>Net cash used in investing activities</t>
  </si>
  <si>
    <t>Cash flows from financing activities:</t>
  </si>
  <si>
    <t>Proceeds from issuance of Series A convertible preferred units</t>
  </si>
  <si>
    <t>Proceeds from issuance of Series B convertible preferred stock, net</t>
  </si>
  <si>
    <t>Financing costs</t>
  </si>
  <si>
    <t>Proceeds from exercise of options</t>
  </si>
  <si>
    <t>Proceeds from Issuance Initial Public Offering</t>
  </si>
  <si>
    <t>Net cash provided by financing activities</t>
  </si>
  <si>
    <t>Net increase in cash and cash equivalents</t>
  </si>
  <si>
    <t>Cash and cash equivalents, beginning of period</t>
  </si>
  <si>
    <t>Cash and cash equivalents, end of period</t>
  </si>
  <si>
    <t>Supplemental disclosure of cash flow information:</t>
  </si>
  <si>
    <t>Deferred financing costs included in accounts payable</t>
  </si>
  <si>
    <t>Property and equipment purchases included in accounts payable and accrued expenses</t>
  </si>
  <si>
    <t>Background</t>
  </si>
  <si>
    <t>Accounting Policies [Abstract]</t>
  </si>
  <si>
    <t>(1) 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one-time, life-altering treatments. The
Company operates in one segment and has its principal offices in
Philadelphia, Pennsylvania. (a) Initial Public Offering
(IPO) On February 4, 2015, the Company
completed its IPO, having sold 8,050,000 shares of common stock at
an IPO price of $23.00 per share, for aggregate gross proceeds of
$185.2 million. The Company received net proceeds from the IPO of
$168.9 million, after deducting underwriting discounts and
commissions and other offering expenses. As part of the IPO, all of
the outstanding shares of preferred stock, including shares of
preferred stock issued as accrued dividends, were converted into an
aggregate of 10,200,050 shares of common stock.</t>
  </si>
  <si>
    <t>(1) 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one-time, life-altering treatments. The
Company operates in one segment and has its principal offices in
Philadelphia, Pennsylvania. See Note 13 for a discussion of the
Company’s initial public offering (IPO), which closed in
January 2015.</t>
  </si>
  <si>
    <t>Development-stage risks</t>
  </si>
  <si>
    <t>Development Stage Enterprises [Abstract]</t>
  </si>
  <si>
    <t>(2) Development-stage
risks The Company has incurred losses and
negative cash flows from operations since inception and had an
accumulated deficit of $122.6 million at September 30, 2015.
The Company anticipates incurring additional losses until such
time, if ever, that it can generate significant sales of its
product candidates in development.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2) Development-stage
risks The Company has incurred losses and
negative cash flows from operations since inception and had an
accumulated deficit of $81.6 million at December 31, 2014. The
Company anticipates incurring additional losses until such time, if
ever, that it can generate significant sales of its product
candidates in development.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Summary of significant accounting policies</t>
  </si>
  <si>
    <t>(3) Summary of significant
accounting policies (a) Basis of
presentation The accompanying unaudited interim
financial statements of the Company have been prepared in
accordance with U.S. generally accepted accounting principle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of September 30, 2015,
its results of operations for the nine months ended
September 30, 2014 and 2015 and cash flows for the nine months
ended September 30, 2014 and 2015. Operating results for the
nine months ended September 30, 2015 are not necessarily
indicative of the results that may be expected for the year ending
December 31, 2015. The interim financial statements presented
herein do not contain the required disclosures under U.S. GAAP for
annual financial statements. The accompanying unaudited interim
financial statements should be read in conjunction with the annual
audited financial statements and related notes as of and for the
year ended December 31, 2014 included in this
prospectus.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Fair value of financial
instruments Management believes that the carrying
amounts of the Company’s financial instruments, including
cash equivalents, other receivables and accounts payable and
accrued expenses approximate fair value due to the short-term
nature of those instruments. (d) Cash and cash
equivalents The Company considers all highly
liquid investments that have maturities of three months or less
when acquired to be cash equivalents. Cash equivalents as of
September 30, 2015 consisted primarily of money market
funds. (e)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f)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g)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the performance
required to achieve the milestone or (2)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 (h)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 (i) 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September 30, 2014
and 2015 as they would be anti-dilutive:
September 30,
2014
2015
Convertible preferred
shares 10,037,255 —
Unvested restricted common
shares 537,341 391,607
Options issued and
outstanding 1,732,995 3,257,701
Amounts in the table above reflect
the common stock equivalents of the noted instruments. (j) Deferred
rent Rent expense, including rent holidays
and scheduled rent increases, is recorded on a straight-line basis
over the term of the lease commencing on the date the Company takes
possession of the leased property, which was May 1, 2014 for
the Company’s corporate headquarters. Tenant improvement
allowances from the lessor are included in the accompanying balance
sheet as deferred rent and are amortized as a reduction of rent
expense over the term of the lease from the possession date.
Deferred rent as of September 30, 2015 represents the net
excess of rent expense over the actual cash paid for rent and the
tenant improvement allowances received.</t>
  </si>
  <si>
    <t>(3) Summary of significant
accounting policies (a)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b) Fair value of financial
instruments Management believes that the carrying
amounts of the Company’s financial instruments, including
cash equivalents, receivable from related party, other receivables
and accounts payable and accrued expenses approximate fair value
due to the short-term nature of those instruments. (c) Cash and cash
equivalents The Company considers all highly
liquid investments that have maturities of three months or less
when acquired to be cash equivalents. Cash equivalents as of
December 31, 2014 consisted primarily of money market mutual
funds.
(d)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e) Research and development
and in-process research and development Research and development costs are
expensed as incurred. Research and development expenses consist of
internal and external expenses. Internal expenses includ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f) Income
taxes From inception through May 1,
2014, the Company was a Delaware LLC for federal and state tax
purposes and, therefore, all items of income or loss through
May 1, 2014 flowed through to the members of the LLC.
Effective May 2, 2014,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4, the Company has concluded that a full
valuation allowance is necessary for its deferred tax
assets. (g)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s of
products. (h)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 The
unit and per unit data included in these financial statements do
not reflect the reverse stock split as the reverse split was not
applicable to the units. (i) Net loss per common
unit/share Basic and diluted net loss per common
unit/share is determined by dividing net loss by the weighted
average number of common units/shares outstanding during the
period. For all periods presented, the outstanding units/shares of
Series A convertible preferred stock (Series A Stock), Series
B convertible preferred stock (Series B Stock), unvested
units/restricted shares and common stock options have been excluded
from the calculation because their effect would be anti-dilutive.
Therefore, the weighted average shares outstanding used to
calculate both basic and diluted loss per unit/share are the
same. The following potentially dilutive
securities have been excluded from the computations of diluted
weighted average units/shares outstanding as of December 31,
2013 and 2014 as they would be anti-dilutive:
December 31, December 31,
Convertible preferred
units 5,000,000 —
Unvested restricted common
units 5,370,000 —
Convertible preferred
stock — 50,186,334
Unvested restricted common
shares — 578,994
Options issued and
outstanding — 2,264,497
Amounts in the table above reflect
the common stock equivalents of the noted instruments. The unaudited pro forma net loss per
common share is computed using the weighted average number of
common shares outstanding and assumes the conversion of all
outstanding shares of the Company’s Series A Stock and
Series B Stock into an aggregate of 10,037,255 shares of
common stock upon the closing of the Company’s IPO
(Note 13) as if they had occurred at the later of the
beginning of the period or date of issuance. The Company believes
the unaudited pro forma net loss per common share provides material
information to investors, as the conversion of the Company’s
preferred stock to common stock occurred upon the closing of the
IPO, and the disclosure of pro forma net loss per common share
provides an indication of net loss per common share that is
comparable to the net loss per common share that will be reported
by the Company as a public company following the closing of the
IPO.
The following table summarizes the
calculation of unaudited pro forma basic and diluted net loss per
common share:
Year ended
Numerator:
Net loss applicable to common
stockholders $ (25,032,151 )
Effect of pro form
adjustments:
Preferred stock dividends 707,342
Pro forma net loss $ (24,324,809 )
Denominator:
Weighted average common shares
outstanding 5,397,599
Conversion of convertible preferred
stock 6,496,631
Shares used in computing unaudited
pro forma weighted average basic and diluted common shares
outstanding 11,894,230
Unaudited pro forma basic and diluted
net loss per common share $ (2.05 )
(j) Deferred
rent Rent expense, including rent holidays
and scheduled rent increases, is recorded on a straight-line basis
over the term of the lease commencing on the date the Company takes
possession of the leased property, which was May 1, 2014 for
the Company’s new corporate headquarters. Tenant improvement
allowances from the lessor are included in the accompanying balance
sheet as deferred rent and are amortized as a reduction of rent
expense over the term of the lease from the possession date.
Deferred rent as of December 31, 2014 represents the net
excess of rent expense over the actual cash paid for rent and the
tenant improvement allowances received/receivable. (k) Recent accounting
pronouncements In May 2014 the Financial Accounting
Standards Board (FASB) issued revenue recognition guidance that
provides a single comprehensive revenue recognition model for any
contracts with customers. Under the new guidance an entity will
recognize revenue based on amounts the entity expects to be
entitled in exchange for the transfer of goods or services. The new
guidance also includes enhanced disclosure requirements. This
guidance which will either be applied retrospectively or as a
cumulative effect adjustment as of the date of adoption will be
effective beginning on January 1, 2017. The Company is in the
process of evaluating the adoption alternatives and impact that
this new guidance will have on its financial statements.</t>
  </si>
  <si>
    <t>Fair value of financial instruments</t>
  </si>
  <si>
    <t>Fair Value Disclosures [Abstract]</t>
  </si>
  <si>
    <t>(4) 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funds (included in cash
and cash equivalents) $ 74,025,841 — —
At September 30,
2015:
Assets:
Money market funds (included in cash
and cash equivalents) $ 212,159,198 — —</t>
  </si>
  <si>
    <t>(4) 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Quoted prices
Significant
Significant
At December 31, 2014:
Assets:
Money market mutual funds (included
in cash and cash equivalents) $ 74,025,841 — —</t>
  </si>
  <si>
    <t>Property, Plant and Equipment [Abstract]</t>
  </si>
  <si>
    <t>(5) Property and equipment,
net Property and equipment consist of the
following:
December 31,
2014
Laboratory equipment $ 2,961,494
Computers and software 52,710
Furniture and fixtures 290,818
Office equipment 59,635
Leasehold improvements 5,113,269
Construction in progress 4,366,236
Property and equipment,
gross 12,844,162
Less accumulated
depreciation (169,790 )
Property and equipment,
net $ 12,674,372
Depreciation expense was
$169,790 for the year ended December 31, 2014.</t>
  </si>
  <si>
    <t>Accrued expenses</t>
  </si>
  <si>
    <t>Payables and Accruals [Abstract]</t>
  </si>
  <si>
    <t>(5) Accrued
expenses
Accrued expenses consist
of the following:
December 31, September 30,
Compensation and benefits $ 1,385,013 $ 2,674,795
Consulting and professional
fees 1,327,942 440,089
Research and development 247,448 2,672,691
Other 202,751 297,504
$ 3,163,154 $ 6,085,079</t>
  </si>
  <si>
    <t>(6) Accrued
expenses Accrued expenses consist of the
following:
December 31,
December 31,
2014
Compensation and benefits $ 138,761 $ 1,385,013
Consulting and professional
fees 518,485 1,327,942
Research and development 799,585 247,448
Other 35,666 202,751
$ 1,492,497 $ 3,163,154</t>
  </si>
  <si>
    <t>Stockholders' equity</t>
  </si>
  <si>
    <t>Equity [Abstract]</t>
  </si>
  <si>
    <t>(6) Stockholders’
equity The Company’s certificate of
incorporation and bylaws contain the rights, preferences and
privileges of the Company’s stockholders and their respective
shares. The Company has authorized 150,000,000 shares of common
stock and 5,000,000 shares of preferred stock. (a) Convertible
preferred October 2013 Series A
financing In October 2013, the Company
entered into an agreement with The Children’s Hospital of
Philadelphia (CHOP) to sell 5,000,000 Series A Units at $2.00 per
unit for proceeds of $10.0 million. Each Series A Unit was
convertible into one Series 1 Unit (subject to certain antidilution
adjustments) at any time at the option of the holder. The
Series A Units were mandatorily convertible into common stock
in the event of an IPO, as defined. May 2014 conversion to C
corporation Upon conversion of the Company into a
C corporation in May 2014, each outstanding Series A Unit
converted into one share of Series A Stock. May 2014 Series B
financing In May 2014, the Company issued
45,186,334 shares of Series B convertible preferred stock
(Series B Stock) for $72.4 million, net of transaction costs. In
conjunction with the issuance of Series B Stock, certain Series A
convertible preferred stock (Series A Stock) terms were
amended. Every five shares of Series A Stock and Series B
Stock were to automatically convert into one share of common stock
at a qualified IPO, as defined, or upon approval by at least 87.5%
of the Series B Stock holders, subject to certain customary
antidilution adjustments contained in the Company’s
certificate of incorporation. The Series A Stock and
Series B Stock were entitled to receive cumulative dividends
at 8% per annum, which accrued from day to day beginning
November 23, 2014 and were payable upon conversion, an event
of liquidation or a qualified IPO, in each case, in shares of
Series A Stock and Series B Stock, as applicable. As of
February 4, 2015, dividends of $1.3 million had accumulated,
and in connection with the IPO, were declared and converted along
with all outstanding shares of Series A Stock and Series B Stock
into an aggregate of 10,200,050 shares of common stock. (b) Common Through May 1, 2014, the Board
designated Series 1 Units, Series 2 Units and Series 3 common
units (Series 3 Units). Capital distributions were to be made to
and among the holders in the following order of priority:
Series A Units, Series 1 Units, Series 2 Units and
Series 3 Units. Upon conversion of the Company into a
C corporation in May 2014, each outstanding Series 1
Unit converted into 0.2 shares (post-split) of common stock,
each outstanding Series 2 Unit converted into 0.2 shares
(post-split) of common stock and each outstanding Series 3
Unit converted into 0.03883773 shares (post-split) of common
stock. In 2013 and 2014, the Company issued Series 2 Units and
Series 3 Units to various employees, directors and consultants of
the Company. The vesting terms of the common stock issued upon
conversion of the Series 2 Units and Series 3 Units vary, but
primarily, shares vest 25% on the first anniversary of the vesting
commencement date and then quarterly over three years, with
accelerated vesting in the event of a change in control, as
defined. Any unvested shares are forfeited in the event that the
individual ceases to provide services to the Company. Upon
conversion, the vesting terms of the previously issued equity
remained consistent. For the nine months ended
September 30, 2014, the Company recorded compensation expense
of $1.1 million and $0.7 million in general and administrative
expense and research and development expense, respectively, related
to the restricted shares. For the nine months ended
September 30, 2015, the Company recorded compensation expense
of $47,559 and $1.4 million in general and administrative expense
and research and development expense, respectively, related to the
restricted shares. At September 30, 2015, there was
$2.0 million of unrecognized compensation expense related to
restricted common shares which is expected to be recognized over a
weighted-average period of 1.7 years.
The following table summarizes
restricted stock activity:
Number
of shares
Weighted-
average
grant date
fair
value
Nonvested shares at December 31,
2014 578,994 $ 4.46
Shares vested (187,387 ) $ 3.89
Nonvested shares at
September 30, 2015 391,607 $ 4.73</t>
  </si>
  <si>
    <t>(7) Stockholders’
equity The Company’s certificate of
incorporation and bylaws contain the rights, preferences and
privileges of the Company’s stockholders and their respective
shares. The Company has authorized 150,000,000 shares of common
stock and 5,000,000 shares of preferred stock effective upon the
IPO. (a) Convertible
preferred October 2013 Series A
financing In October 2013, the Company
entered into an agreement with the Children’s Hospital of
Philadelphia (CHOP) to sell 5,000,000 Series A Units at $2.00 per
unit for proceeds of $10.0 million. The Company recorded a
receivable from CHOP for the Series A Units, as CHOP managed
the Company’s expenditures during 2013. The remaining
proceeds from the sale of the Series A Units of $4,861,285 are
reflected on the accompanying balance sheet as of December 31,
2013 as receivable from related party. The receivable was collected
by the Company in 2014. Each Series A Unit was
convertible into one Series 1 Unit (subject to certain antidilution
adjustments) at any time at the option of the holder. The
Series A Units were mandatorily convertible into common stock
in the event of an IPO, as defined. The Series A Unit holders
were entitled to a liquidation preference in an amount equal to
$2.00 per unit in the event of a liquidation, dissolution or
winding up of the Company, or in the event the Company was merged
with, or acquired by, another entity. Once the Series A Unit
liquidation preference was paid, any remaining assets were to be
distributed first to the holders of Series 1 Units for an
amount up to $50.0 million, second, to the holders of Series 2
common units (Series 2 Units), for a per unit amount equaling
the amount distributed to each Series 1 Unit holder, and any
remaining assets would have been distributed pro rata to the
eligible common units (regardless of series). May 2014 conversion to C
corporation Upon conversion of the Company into a
C corporation in May 2014, each outstanding Series A Unit
converted into one share of Series A Stock. May 2014 Series B
financing In May 2014, the Company issued
45,186,334 shares of Series B Stock for $72.4 million,
net of transaction costs. In conjunction with the issuance of
Series B Stock, certain Series A Stock terms were amended.
Every five shares of Series A Stock and Series B Stock
were to automatically convert into one share of common stock at a
qualified IPO, as defined, or upon approval by at least 87.5% of
the Series B Stock holders, subject to certain customary
antidilution adjustments contained in the Company’s
certificate of incorporation. The Series A Stock and
Series B Stock holders were entitled to receive, upon the
liquidation of the Company, proceeds in proportion to their
liquidation preference. Such liquidation preference was equal to
the greater of (i) their respective original issue price plus
any accrued but unpaid dividends and (ii) the amount per share
as would have been payable had all Series A Stock and Series B
Stock been converted into common stock immediately prior to such
liquidation. Subsequent to the liquidation preference payments to
the holders of Series A Stock and Series B Stock, the
remaining assets of the Company were to be distributed to the
holders of common stock, Series A Stock and Series B
Stock, on an as-converted-to-common-stock basis, provided that the
holders of Series A Stock or Series B Stock, as
applicable, were to participate in such distribution until such
holders receive in the aggregate 2.5 times their respective
original issue price. The Series A Stock and Series B
Stock were entitled to receive cumulative dividends at 8% per
annum, which accrued from day to day beginning November 23,
2014 and were payable upon conversion, an event of liquidation or a
qualified IPO, in each case, in shares of Series A Stock and
Series B Stock, as applicable. As of December 31, 2014,
dividends of $707,342 had accumulated, however, no dividends were
accrued as a declaration date had not yet occurred. In connection with the IPO in January
2015, all outstanding shares of Series A Stock and Series B Stock
and related accrued dividends convereted into an aggregate of
10,200,050 shares of common stock. (b) Common Through May 1, 2014, the Board
designated Series 1 Units, Series 2 Units and Series 3 common
units (Series 3 Units). Capital distributions were to be made to
and among the holders, in the following order of priority:
Series A Units, Series 1 Units, Series 2 Units and
Series 3 Units. Upon conversion of the Company into a
C corporation in May 2014, each outstanding Series 1 Unit
converted into 0.2 shares of common stock, each outstanding
Series 2 Unit converted into 0.2 shares of common stock and
each outstanding Series 3 Unit converted into
0.03883773 shares of common stock. The vesting terms of the
previously issued equity remained consistent. During the year ended December 31,
2013, 5,100,000 Series 2 Units and 770,000 Series 3 Units
were issued to various founders, employees, directors and
consultants of the Company. During the year ended December 31,
2014, 170,000 Series 2 Units were issued to a Company
founder and 1,040,667 Series 3 Units were issued to
various employees, directors and consultants of the Company. The
Series 2 Units and Series 3 Units vesting terms vary, but
primarily, shares vest 25% on the first anniversary of the vesting
commencement date and then quarterly over three years, with
accelerated vesting in the event of a change in control, as
defined. Any unvested shares are forfeited in the event that the
individual ceases to provide services to the Company. The Series 2 Units and Series 3 Units
had a grant date fair value of $4.5 million and $0.4 million in
2013 and 2014, respectively, which is being recognized as
compensation expense over the vesting period of the
shares. During 2013, the Company recorded
compensation expense of $0.1 million and $0.6 million in general
and administrative expense and research and development expense,
respectively, related to the restricted units. During the year
ended December 31, 2014, the Company recorded compensation
expense of $1.2 million and $1.0 million in general and
administrative expense and research and development expense,
respectively, related to the restricted shares. At
December 31, 2014, there was $2.1 million of unrecognized
compensation expense related to restricted common shares which is
expected to be recognized over a weighted-average period of
2.6 years. In December 2014, 200,000 restricted
shares of common stock were issued to The Trustees of the
University of Pennsylvania (Penn) in connection with a license
agreement (Note 9). The shares are subject to certain
milestone-based vesting conditions and had a grant date fair value
of $1.5 million. The Company recorded in-process research and
development expense of $0.8 million during the year ended
December 31, 2014. The following table summarizes
restricted stock activity:
Number Weighted-
Nonvested units at March 13,
2013 (inception) — $ —
Units granted 5,870,000 0.76
Units vested (500,000 ) 0.84
Nonvested units at December 31,
2013 5,370,000 0.75
Units granted 1,210,667 0.32
Units vested (526,667 ) 0.81
Units forfeited (170,000 ) 0.84
Conversion to C corporation and
effect of reverse stock split (5,294,713 )
Shares granted 200,000 7.50
Shares vested (210,293 ) 5.61
Nonvested shares at December 31,
2014 578,994 4.46</t>
  </si>
  <si>
    <t>Stock incentive plans</t>
  </si>
  <si>
    <t>Disclosure of Compensation Related Costs, Share-based Payments [Abstract]</t>
  </si>
  <si>
    <t>(7) Stock incentive
plans In May 2014, the Company
established the 2014 Stock Incentive Plan (the 2014 Plan),
which allows for the granting of incentive stock options,
nonstatutory stock options, stock appreciation rights, restricted
stock awards and other stock awards of the Company’s common
stock to employees, officers, directors, consultants and advisors.
In January 2015, upon the IPO, the plan was terminated and the
209,519 shares available for future grants under the 2014 Plan were
rolled into the 2015 Stock Incentive Plan (the 2015
Plan). In January 2015, the Company
established the 2015 Plan, which became effective immediately prior
to the closing of the IPO. The 2015 Plan provides for the grant of
incentive stock options, nonstatutory stock options, stock
appreciation rights, restricted stock awards, restricted stock
units and other stock-based awards to employees, officers,
directors, consultants and advisors. 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 As of
September 30, 2015, 1,020,319 shares were available for future
grants under the 2015 Plan. In January 2015, the Company
established the 2015 employee stock purchase plan (the 2015 ESPP),
which became effective immediately prior to the closing of the IPO.
The 2015 ESPP initially will provide participating employees with
the opportunity to purchase an aggregate of 220,000 shares of
common stock. 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as of September 30,
2015.
The following table summarizes stock
option activity:
Number
of shares
Weighted-
average
exercise
price
Outstanding at December 31,
2014 2,264,497 $ 4.52
Granted 1,022,200 $ 59.87
Exercised (25,996 ) $ 3.57
Cancelled / forfeited (3,000 ) $ 75.57
Outstanding at September 30,
2015 3,257,701 $ 21.83
Vested at September 30,
2015 603,854 $ 4.25
Vested at September 30, 2015 and
expected to vest 3,257,701 $ 21.83
The weighted average remaining
contractual term of options outstanding as of September 30,
2015 is 9.1 years. The weighted average remaining contractual term
of options exercisable as of September 30, 2015 is 8.8
years. During the nine months ended
September 30, 2014, the Company recorded compensation expense
of $0.1 million and $0.2 million in research and development
expense and general and administrative expense, respectively,
related to stock options. During the nine months ended
September 30, 2015, the Company recorded compensation expense
of $2.9 million and $4.0 million in research and development
expense and general and administrative expense, respectively,
related to stock options. At September 30, 2015, there was
$41.4 million of unrecognized compensation expense related to stock
options, which is expected to be recognized over a weighted average
period of 3.4 years. The weighted average grant date fair
value of the options granted during the nine months ended
September 30, 2015 was $40.54 per share using the
Black-Scholes option-pricing model with the following
weighted-average assumptions:
Expected
volatility
76.8%
Risk-free interest rate 1.67%
Expected term (in years) 6.10
Expected dividend yield 0.0%</t>
  </si>
  <si>
    <t>(8) Stock incentive
plans In May 2014, the Company
established the 2014 Stock Incentive Plan (the 2014 Plan),
which allows for the granting of incentive stock options,
nonstatutory stock options, stock appreciation rights, restricted
stock awards and other stock awards to purchase an aggregate of
356,800 shares of the Company’s common stock to
employees, officers, directors, consultants and advisors. In
connection with the Series B financing in May 2014, the
2014 Plan was amended to increase the aggregate number of shares
issuable pursuant to the 2014 Plan to 2,543,299 shares. As of
December 31, 2014, 209,500 shares were available for future
grants under the 2014 Plan. The Company measures employee
stock-based awards at grant-date fair value and record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awards are revalued until
an award vests and compensation expense is recorded on a
straight-line basis over the vesting period of each separated
vesting tranche of the award, or the accelerated attribution
method. The estimation of the number of stock awards that will
ultimately vest requires judgment, and to the extent actual results
or updated estimates differ from the Company’s current
estimates, such amounts will be recorded as an adjustment in the
period in which estimates are revised. The following table summarizes stock
option activity:
Number
Weighted-
exercise
Aggregate
intrinsic
Outstanding at December 31,
2013 — $ —
Granted 2,357,505 4.48
Forfeited (93,008 ) 3.45
Outstanding at December 31,
2014 2,264,497 4.52
Vested at December 31,
2014 42,708 3.45 $ 834,941
Vested at December 31, 2014 and
expected to vest 2,264,497 4.52 41,838,112
(a) The aggregate intrinsic value is calculated as the
difference between the exercise price of the underlying options and
the estimated fair value of the common stock. The weighted average remaining
contractual term of options outstanding as of December 31,
2014 is 9.6 years. The weighted average remaining contractual term
of options exercisable as of December 31, 2014 is 9.4
years. During the year ended
December 31, 2014, the Company recorded compensation expense
of $0.5 million and $0.3 in general and administrative expense
and research and development expense, respectively, related to
stock options. At December 31, 2014, there was $6.6 million of
unrecognized compensation expense related to stock options, which
is expected to be recognized over a weighted average period of 3.4
years. The weighted average grant date fair
value of the options granted in 2014 was estimated at $3.25 per
share on the date of grant using the Black-Scholes option-pricing
model with the following weighted-average assumptions:
Expected
volatility
87.6%
Risk-free interest rate 1.9%
Expected term (in years) 6.02
Expected dividend yield 0.0%
In January 2015, the Company
established the 2015 Stock Incentive Plan (the 2015 Plan), which
became effective immediately prior to the closing of the IPO. The
2015 plan provides for the grant of incentive stock options,
nonstatutory stock options, stock appreciation rights, restricted
stock awards, restricted stock units and other stock-based awards
to employees, officers, directors, consultants and advisors. 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 In January 2015, the Company
established the 2015 employee stock purchase plan (the 2015 ESPP),
which became effective immediately prior to the closing of the IPO.
The 2015 ESPP initially will provide participating employees with
the opportunity to purchase an aggregate of 220,000 shares of
common stock. 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t>
  </si>
  <si>
    <t>Commitments and Contingencies Disclosure [Abstract]</t>
  </si>
  <si>
    <t>(9) Commitments and
contingencies (a) Lease In March 2014, the Company
entered into an operating lease for laboratory and office space in
Philadelphia, PA, through October 2025. Under this lease, the
Company received $8.0 million of tenant improvement allowances
during 2014. As of December 31, 2014, $8.6 million is
recorded as deferred rent on the accompanying balance sheet. Rent
expense under this lease was $0.6 million for the year ended
December 31, 2014. Future minimum lease payments under this
lease are as follows:
Year ending
December 31:
2015 $ 617,082
2016 1,567,461
2017 1,606,648
2018 1,646,814
2019 1,687,984
2020 and thereafter 10,506,983
Total $ 17,632,972
(b) License
agreements See Note 10 for a discussion of
the CHOP license agreement. In October 2013, the Company
entered into a patent license agreement with Penn for certain
intellectual property licenses to be provided by Penn to the
Company in the fields of research, development, manufacture and
commercialization. The license agreement requires the Company to
reimburse Penn for the patent costs related to the underlying
licensed rights. In 2013, the Company recorded $94,501 of general
and administrative expense related to the reimbursement of such
patent costs in the accompanying statements of operations. For the
year ended December 31, 2014, the Company recorded $17,840 of
general and administrative expense related to the reimbursement of
such patent costs in the accompanying statement of operations. The
Company is obligated to make payments to Penn upon the occurrence
of first commercial sale for certain licensed products in both the
United States and Europe. The Company must pay a low-single-digit
royalty based on net sales of licensed products by territory, which
royalties will be reduced if the Company is required to license
patents or intellectual property from third parties. In December 2014, the Company entered
into a license agreement with Penn for certain intellectual
property licenses. The Company issued to Penn 200,000 shares of
restricted common stock (Note 7), which are subject to
performance-based vesting conditions, in connection with the
agreement and is obligated to make milestone payments upon the
achievement of certain regulatory milestones up to $5.5 million in
the aggregate. Additionally, the Company is obligated to pay Penn
single-digit-royalties based on its net sales of licensed products
by territory. In October 2013, the Company
entered into a license agreement with the University of Iowa
Research Foundation (UIRF) for certain intellectual property
licenses. The license agreement requires the Company to reimburse
UIRF for the patent costs related to the underlying licensed
rights. In 2013, the Company recorded $0.3 million of general and
administrative expense related to the reimbursement of such patent
costs in the accompanying statement of operations. For the year
ended December 31, 2014, the Company recorded $0.3 million of
general and administrative expense related to the reimbursement of
such patent costs in the accompanying statement of operations. The
Company is obligated to make payments to UIRF upon the occurrence
of various development and commercialization milestones. The
Company must pay a low-single-digit royalty to UIRF based on net
sales of licensed products by territory. In connection with the
license agreement, the Company issued 281,854 Series 1
common units (Series 1 Units) to UIRF. The fair value of the
units of $0.6 million has been recorded as acquired in-process
research and development expense in the fourth quarter of
2013.</t>
  </si>
  <si>
    <t>Related-party transactions</t>
  </si>
  <si>
    <t>Related Party Transactions [Abstract]</t>
  </si>
  <si>
    <t>(8) Related-party
transactions As of December 31, 2014 and
September 30, 2015,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nine months ended
September 30, 2014 and 2015, the Company recorded $0.4 million
and $0.5 million, respectively, of general and administrative
expense related to the reimbursement of such patent costs in the
accompanying statement of operation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nine months ended September 30, 2014 and 2015, the Company
recorded $4.5 million and $4.0 million, respectively, as research
and development expense and for the nine months ended
September 30, 2014, the Company recorded $47,578, as general
and administrative expense related to these agreements. As of December 31, 2014, $0.1
million and $0.9 million were recorded in accrued expenses and
accounts payable, respectively, as amounts due to CHOP. As of
September 30, 2015, $2.0 million and $1.4 million were
recorded in accrued expenses and accounts payable, respectively, as
amounts due to CHOP.</t>
  </si>
  <si>
    <t>(10) Related-party
transactions As of December 31, 2013 and
2014,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period from inception to December, 31 2013 and the
year ended December 31, 2014, the Company recorded $0.1
million and $0.6 million, respectively, of general and
administrative expense related to the reimbursement of such patent
costs in the accompanying statement of operation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period from March 13, 2013 (inception) to
December 31, 2013, the Company recorded $3.8 million as
research and development expense and $31,643 as general and
administrative expense related to these agreements. For the year
ended December 31, 2014, the Company recorded $6.0 million as
research and development expense and $49,393 as general and
administrative expense related to these agreements. As part of
these agreements, CHOP managed payment of Company expenditures
during 2013 and early 2014. As of December 31, 2013, $0.1 million
and $0 were recorded in accrued expenses and accounts payable,
respectively, as amounts due to CHOP. As of December 31, 2014, $0.1
million and $0.9 million were recorded in accrued expenses and
accounts payable, respectively, as amounts due to CHOP.</t>
  </si>
  <si>
    <t>Collaboration and license agreements</t>
  </si>
  <si>
    <t>Text Block [Abstract]</t>
  </si>
  <si>
    <t>(9) Collaboration and license
agreements In March 2014, the Company entered
into an agreement with Genable Technologies Limited (Genable) in
which the Company will be the exclusive manufacturer and provide
development advice and expertise in the ongoing development of
Genable’s lead therapeutic product. Under a license
agreement, the Company also granted certain rights to manufacturing
patent applications. The Company is eligible to earn development
milestone payments and mid-single-digit royalties on future product
sales. During the nine months ended September 30, 2014, the
Company received $20,000 for the license and recognized it as
revenue. As the final product being manufactured is subject to
final testing, the Company will recognize manufacturing revenues
when product is released. As of September 30, 2015, $0.4
million remains in current deferred revenue related to the Genable
agreement. In April 2014, the Company began
discussions with a biopharmaceutical company concerning a potential
manufacturing technology agreement. The Company received a
one-time, nonrefundable payment of $1.0 million to engage in due
diligence. In March 2015, the Company concluded discussions on a
potential arrangement with the biopharmaceutical company and, as a
result, the Company recognized the nonrefundable payment of $1.0
million as revenue during the nine months ended September 30,
2015. In December 2014, the Company entered
into a global collaboration agreement with Pfizer Inc. (Pfizer),
for the development and commercialization of SPK-FIX The Company also is eligible to
receive up to $260.0 million in aggregate milestone payments,
$14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April 2015, the Company entered
into a research, license and option agreement with Clearside
Biomedical, Inc. (Clearside) under which the Company acquired
exclusive rights to license Clearside’s microinjector
technology and the option to further develop and commercialize gene
therapy products delivered using the Clearside technology. Under
the agreement, the companies will explore the feasibility of using
Clearside’s microinjector technology to deliver viral vectors
to the choroid and the retina through the suprachoroidal space. In
connection with this agreement, the Company made an upfront payment
of $0.5 million for services to be rendered in the development of
licensed products. During the nine months ended September 30,
2015, the Company recorded $0.4 million as research and development
expense related to the upfront payment.</t>
  </si>
  <si>
    <t>(11) Collaboration and license
agreements In March 2014, the Company entered
into an agreement with Genable Technologies Limited (Genable) in
which the Company will be the exclusive manufacturer and provide
development advice and expertise in the ongoing development of
Genable’s lead therapeutic product. Under a license
agreement, the Company also granted certain rights to manufacturing
patent applications. The Company is eligible to earn development
milestone payments and mid-single-digit royalties on future product
sales. During the year ended December 31, 2014, the Company
received $20,000 for the license and recognized $20,000 of revenue.
The Company also received $0.4 million during the year ended
December 31, 2014 representing a payment for manufacturing and
supply services the Company is rendering pursuant to the terms of
the agreement. As the final product being manufactured is subject
to final testing, the Company will recognize manufacturing revenues
when product is released. Accordingly, as of December 31,
2014, the Company recorded $0.4 million of current deferred revenue
related to the Genable agreement. In April 2014, the Company began
discussions with a pharmaceutical company concerning a potential
manufacturing technology agreement. The Company received a
one-time, nonrefundable payment of $1.0 million to engage in due
diligence. The payment is creditable against an early milestone
payment that may be negotiated as part of such potential agreement.
As of December 31, 2014, there is $1.0 million of current
deferred revenue for this payment. In December 2014, the Company entered
into a global collaboration agreement with Pfizer for the
development and commercialization of SPK-FIX The Company also is eligible to
receive up to $260.0 million in aggregate milestone payments,
$14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Income taxes</t>
  </si>
  <si>
    <t>Income Tax Disclosure [Abstract]</t>
  </si>
  <si>
    <t>(12) Income taxes A reconciliation of income tax
expense computed at the statutory federal income tax rate to income
taxes as reflected in the financial statements is as
follows:
Year ended
Federal income tax expense at
statutory rate 34.0%
Loss prior to C corporation
conversion (7.1 )
Permanent differences (0.6 )
Tax credits 7.3
Change in valuation
allowance (33.6 )
Effective income tax rate —%
Deferred taxes are recognized for
temporary differences between the basis of assets and liabilities
for financial statement and income tax purposes. The significant
components of the Company’s deferred tax assets are comprised
of the following:
December 31,
2014
Deferred tax
assets:
U.S. net operating loss
carryforwards $ 5,133,763
Tax credit carryforwards 2,623,967
Stock based compensation 916,695
Deferred rent 276,778
Deferred revenue 625,987
Accruals and other 378,976
Total deferred tax assets 9,956,166
Less valuation allowance (9,956,166 )
Net deferred taxes $ —
As of December 31, 2014, the
Company had U.S. federal net operating loss carryforwards of
$11.4 million, which may be available to offset future income
tax liabilities and will expire in 2034. As of December 31,
2014, the Company also had U.S. state net operating loss
carryforwards of $11.4 million which may be available to
offset future income tax liabilities and will expire in
2034. As of December 31, 2014, the
Company had federal research and development and orphan drug tax
credit carryforwards of $0.2 million and $2.4 million,
respectively, available to reduce future tax liabilities which
expire in 2034.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
since its inception which may have resulted in a change in control
as defined by Sections 382 and 383 of the Internal Revenue
Code, or could result in a change in control in the
future. The Company will recognize interest
and penalties related to uncertain tax positions in income tax
expense. As of December 31, 2014, the Company had no accrued
interest or penalties related to uncertain tax positions and no
amounts have been recognized in the Company’s statements of
operations. For the year ended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Subsequent events</t>
  </si>
  <si>
    <t>Subsequent Events [Abstract]</t>
  </si>
  <si>
    <t>(13) Subsequent
events On January 29, 2015, the Company
sold 8,050,000 shares of common stock at an IPO price of $23.00 per
share, for aggregate gross proceeds of $185.2 million. The Company
received net proceeds from the IPO of $169.2 million, after
deducting underwriting discounts and commissions and other
estimated offering expenses. All of the outstanding shares of
preferred stock, including shares of preferred stock issued as
accrued dividends, were converted into an aggregate of 10,200,050
shares of common stock.</t>
  </si>
  <si>
    <t>Selected quarterly financial data (unaudited)</t>
  </si>
  <si>
    <t>Quarterly Financial Information Disclosure [Abstract]</t>
  </si>
  <si>
    <t>(14) Selected quarterly financial
data (unaudited) The following table contains
quarterly financial information for 2013 and 2014. The Company
believes that the following information reflects all normal
recurring adjustments necessary for a fair presentation of the
information for the periods presented. The operating results for
any quarter are not necessarily indicative of results for any
future period.
2013
First
Quarter
Second
Quarter
Third
Quarter
Fourth
Quarter
Total
Revenues $ — $ — $ — $ — $ —
Research and development — 1,642,294 1,325,611 1,929,247 4,897,152
Acquired in-process research and
development — — — 50,000,000 50,000,000
General and administrative 23,824 108,841 528,907 1,719,073 2,380,645
Total operating expenses 23,824 1,751,135 1,854,518 53,648,320 57,277,797
Loss from operations (23,824 ) (1,751,135 ) (1,854,518 ) (53,648,320 ) (57,277,797 )
Net loss (23,824 ) (1,751,135 ) (1,854,518 ) (53,648,320 ) (57,277,797 )
Basic and diluted net loss per common
unit — (1) — (1) — (1) (2.48 ) (8.44 )
(1) Basic and diluted net loss per common unit is not
applicable as units were not issued until the fourth quarter of
2013.
2014
First
Quarter
Second
Quarter
Third
Quarter
Fourth
Quarter
Total
Revenues $ 20,000 $ — $ — $ 613,932 $ 633,932
Research and development 3,387,733 2,129,573 4,652,056 6,181,643 16,351,005
Acquired in-process research and
development — — — 750,000 750,000
General and administrative 1,016,123 2,038,909 2,106,877 2,701,347 7,863,256
Total operating expenses 4,403,856 4,168,482 6,758,933 9,632,990 24,964,261
Loss from operations (4,383,856 ) (4,168,482 ) (6,758,933 ) (9,019,058 ) (24,330,329 )
Net loss (4,383,856 ) (4,168,384 ) (6,756,924 ) (9,015,645 ) (24,324,809 )
Basic and diluted net loss per common
share (0.86 ) (0.79 ) (1.22 ) (1.74 ) (4.64 )</t>
  </si>
  <si>
    <t>Summary of significant accounting policies (Policies)</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a)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 Fair value of financial
instruments Management believes that the carrying
amounts of the Company’s financial instruments, including
cash equivalents, other receivables and accounts payable and
accrued expenses approximate fair value due to the short-term
nature of those instruments.</t>
  </si>
  <si>
    <t>(b) Fair value of financial
instruments Management believes that the carrying
amounts of the Company’s financial instruments, including
cash equivalents, receivable from related party, other receivables
and accounts payable and accrued expenses approximate fair value
due to the short-term nature of those instruments.</t>
  </si>
  <si>
    <t>(d) Cash and cash
equivalents The Company considers all highly
liquid investments that have maturities of three months or less
when acquired to be cash equivalents. Cash equivalents as of
September 30, 2015 consisted primarily of money market
funds.</t>
  </si>
  <si>
    <t>(c) Cash and cash
equivalents The Company considers all highly
liquid investments that have maturities of three months or less
when acquired to be cash equivalents. Cash equivalents as of
December 31, 2014 consisted primarily of money market mutual
funds.</t>
  </si>
  <si>
    <t>Property and equipment</t>
  </si>
  <si>
    <t>(e)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t>
  </si>
  <si>
    <t>(d)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t>
  </si>
  <si>
    <t>Research and development and in-process research and development</t>
  </si>
  <si>
    <t>(f)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e) Research and development
and in-process research and development Research and development costs are
expensed as incurred. Research and development expenses consist of
internal and external expenses. Internal expenses includ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f) Income
taxes From inception through May 1,
2014, the Company was a Delaware LLC for federal and state tax
purposes and, therefore, all items of income or loss through
May 1, 2014 flowed through to the members of the LLC.
Effective May 2, 2014,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4, the Company has concluded that a full
valuation allowance is necessary for its deferred tax
assets.</t>
  </si>
  <si>
    <t>Revenue recognition</t>
  </si>
  <si>
    <t>(g)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the performance
required to achieve the milestone or (2)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t>
  </si>
  <si>
    <t>(g)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s of
products.</t>
  </si>
  <si>
    <t>Recapitalization</t>
  </si>
  <si>
    <t>(h)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t>
  </si>
  <si>
    <t>(h)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 The
unit and per unit data included in these financial statements do
not reflect the reverse stock split as the reverse split was not
applicable to the units.</t>
  </si>
  <si>
    <t>Net loss per common share</t>
  </si>
  <si>
    <t>(i) 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September 30, 2014
and 2015 as they would be anti-dilutive:
September 30,
2014
2015
Convertible preferred
shares 10,037,255 —
Unvested restricted common
shares 537,341 391,607
Options issued and
outstanding 1,732,995 3,257,701
Amounts in the table above reflect
the common stock equivalents of the noted instruments.</t>
  </si>
  <si>
    <t>(i) Net loss per common
unit/share Basic and diluted net loss per common
unit/share is determined by dividing net loss by the weighted
average number of common units/shares outstanding during the
period. For all periods presented, the outstanding units/shares of
Series A convertible preferred stock (Series A Stock), Series
B convertible preferred stock (Series B Stock), unvested
units/restricted shares and common stock options have been excluded
from the calculation because their effect would be anti-dilutive.
Therefore, the weighted average shares outstanding used to
calculate both basic and diluted loss per unit/share are the
same. The following potentially dilutive
securities have been excluded from the computations of diluted
weighted average units/shares outstanding as of December 31,
2013 and 2014 as they would be anti-dilutive:
December 31, December 31,
Convertible preferred
units 5,000,000 —
Unvested restricted common
units 5,370,000 —
Convertible preferred
stock — 50,186,334
Unvested restricted common
shares — 578,994
Options issued and
outstanding — 2,264,497
Amounts in the table above reflect
the common stock equivalents of the noted instruments. The unaudited pro forma net loss per
common share is computed using the weighted average number of
common shares outstanding and assumes the conversion of all
outstanding shares of the Company’s Series A Stock and
Series B Stock into an aggregate of 10,037,255 shares of
common stock upon the closing of the Company’s IPO
(Note 13) as if they had occurred at the later of the
beginning of the period or date of issuance. The Company believes
the unaudited pro forma net loss per common share provides material
information to investors, as the conversion of the Company’s
preferred stock to common stock occurred upon the closing of the
IPO, and the disclosure of pro forma net loss per common share
provides an indication of net loss per common share that is
comparable to the net loss per common share that will be reported
by the Company as a public company following the closing of the
IPO.
The following table summarizes the
calculation of unaudited pro forma basic and diluted net loss per
common share:
Year ended
Numerator:
Net loss applicable to common
stockholders $ (25,032,151 )
Effect of pro form
adjustments:
Preferred stock dividends 707,342
Pro forma net loss $ (24,324,809 )
Denominator:
Weighted average common shares
outstanding 5,397,599
Conversion of convertible preferred
stock 6,496,631
Shares used in computing unaudited
pro forma weighted average basic and diluted common shares
outstanding 11,894,230
Unaudited pro forma basic and diluted
net loss per common share $ (2.05 )</t>
  </si>
  <si>
    <t>(j) Deferred
rent Rent expense, including rent holidays
and scheduled rent increases, is recorded on a straight-line basis
over the term of the lease commencing on the date the Company takes
possession of the leased property, which was May 1, 2014 for
the Company’s corporate headquarters. Tenant improvement
allowances from the lessor are included in the accompanying balance
sheet as deferred rent and are amortized as a reduction of rent
expense over the term of the lease from the possession date.
Deferred rent as of September 30, 2015 represents the net
excess of rent expense over the actual cash paid for rent and the
tenant improvement allowances received.</t>
  </si>
  <si>
    <t>(j) Deferred
rent Rent expense, including rent holidays
and scheduled rent increases, is recorded on a straight-line basis
over the term of the lease commencing on the date the Company takes
possession of the leased property, which was May 1, 2014 for
the Company’s new corporate headquarters. Tenant improvement
allowances from the lessor are included in the accompanying balance
sheet as deferred rent and are amortized as a reduction of rent
expense over the term of the lease from the possession date.
Deferred rent as of December 31, 2014 represents the net
excess of rent expense over the actual cash paid for rent and the
tenant improvement allowances received/receivable.</t>
  </si>
  <si>
    <t>Recent accounting pronouncements</t>
  </si>
  <si>
    <t>(k) Recent accounting
pronouncements In May 2014 the Financial Accounting
Standards Board (FASB) issued revenue recognition guidance that
provides a single comprehensive revenue recognition model for any
contracts with customers. Under the new guidance an entity will
recognize revenue based on amounts the entity expects to be
entitled in exchange for the transfer of goods or services. The new
guidance also includes enhanced disclosure requirements. This
guidance which will either be applied retrospectively or as a
cumulative effect adjustment as of the date of adoption will be
effective beginning on January 1, 2017. The Company is in the
process of evaluating the adoption alternatives and impact that
this new guidance will have on its financial statements.</t>
  </si>
  <si>
    <t>Basis of presentation</t>
  </si>
  <si>
    <t>(a) Basis of
presentation The accompanying unaudited interim
financial statements of the Company have been prepared in
accordance with U.S. generally accepted accounting principle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of September 30, 2015,
its results of operations for the nine months ended
September 30, 2014 and 2015 and cash flows for the nine months
ended September 30, 2014 and 2015. Operating results for the
nine months ended September 30, 2015 are not necessarily
indicative of the results that may be expected for the year ending
December 31, 2015. The interim financial statements presented
herein do not contain the required disclosures under U.S. GAAP for
annual financial statements.</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shares outstanding as of September 30, 2014
and 2015 as they would be anti-dilutive:
September 30,
2014
2015
Convertible preferred
shares 10,037,255 —
Unvested restricted common
shares 537,341 391,607
Options issued and
outstanding 1,732,995 3,257,701</t>
  </si>
  <si>
    <t>The following potentially dilutive
securities have been excluded from the computations of diluted
weighted average units/shares outstanding as of December 31,
2013 and 2014 as they would be anti-dilutive:
December 31, December 31,
Convertible preferred
units 5,000,000 —
Unvested restricted common
units 5,370,000 —
Convertible preferred
stock — 50,186,334
Unvested restricted common
shares — 578,994
Options issued and
outstanding — 2,264,497</t>
  </si>
  <si>
    <t>Summary of Calculation of Unaudited Proforma Basic and Diluted Net Loss per Common Share</t>
  </si>
  <si>
    <t>The following table summarizes the
calculation of unaudited pro forma basic and diluted net loss per
common share:
Year ended
Numerator:
Net loss applicable to common
stockholders $ (25,032,151 )
Effect of pro form
adjustments:
Preferred stock dividends 707,342
Pro forma net loss $ (24,324,809 )
Denominator:
Weighted average common shares
outstanding 5,397,599
Conversion of convertible preferred
stock 6,496,631
Shares used in computing unaudited
pro forma weighted average basic and diluted common shares
outstanding 11,894,230
Unaudited pro forma basic and diluted
net loss per common share $ (2.05 )</t>
  </si>
  <si>
    <t>Fair value of financial instruments (Tables)</t>
  </si>
  <si>
    <t>Summary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funds (included in cash
and cash equivalents) $ 74,025,841 — —
At September 30,
2015:
Assets:
Money market funds (included in cash
and cash equivalents) $ 212,159,198 — —</t>
  </si>
  <si>
    <t>The Company has classified assets and
liabilities measured at fair value on a recurring basis as
follows:
Fair value measurements at
reporting
Quoted prices
Significant
Significant
At December 31, 2014:
Assets:
Money market mutual funds (included
in cash and cash equivalents) $ 74,025,841 — —</t>
  </si>
  <si>
    <t>Property and equipment, net (Tables)</t>
  </si>
  <si>
    <t>Components of Property and Equipment</t>
  </si>
  <si>
    <t>Property and equipment consist of the
following:
December 31,
2014
Laboratory equipment $ 2,961,494
Computers and software 52,710
Furniture and fixtures 290,818
Office equipment 59,635
Leasehold improvements 5,113,269
Construction in progress 4,366,236
Property and equipment,
gross 12,844,162
Less accumulated
depreciation (169,790 )
Property and equipment,
net $ 12,674,372</t>
  </si>
  <si>
    <t>Accrued expenses (Tables)</t>
  </si>
  <si>
    <t>Schedule of Accrued Expenses</t>
  </si>
  <si>
    <t>Accrued expenses consist
of the following:
December 31, September 30,
Compensation and benefits $ 1,385,013 $ 2,674,795
Consulting and professional
fees 1,327,942 440,089
Research and development 247,448 2,672,691
Other 202,751 297,504
$ 3,163,154 $ 6,085,079</t>
  </si>
  <si>
    <t>Accrued expenses consist of the
following:
December 31,
December 31,
2014
Compensation and benefits $ 138,761 $ 1,385,013
Consulting and professional
fees 518,485 1,327,942
Research and development 799,585 247,448
Other 35,666 202,751
$ 1,492,497 $ 3,163,154</t>
  </si>
  <si>
    <t>Stockholders' equity (Tables)</t>
  </si>
  <si>
    <t>Summary of Restricted Stock Activity</t>
  </si>
  <si>
    <t>The following table summarizes
restricted stock activity:
Number
of shares
Weighted-
average
grant date
fair
value
Nonvested shares at December 31,
2014 578,994 $ 4.46
Shares vested (187,387 ) $ 3.89
Nonvested shares at
September 30, 2015 391,607 $ 4.73</t>
  </si>
  <si>
    <t>The following table summarizes
restricted stock activity:
Number Weighted-
Nonvested units at March 13,
2013 (inception) — $ —
Units granted 5,870,000 0.76
Units vested (500,000 ) 0.84
Nonvested units at December 31,
2013 5,370,000 0.75
Units granted 1,210,667 0.32
Units vested (526,667 ) 0.81
Units forfeited (170,000 ) 0.84
Conversion to C corporation and
effect of reverse stock split (5,294,713 )
Shares granted 200,000 7.50
Shares vested (210,293 ) 5.61
Nonvested shares at December 31,
2014 578,994 4.46</t>
  </si>
  <si>
    <t>Stock incentive plans (Tables)</t>
  </si>
  <si>
    <t>Summary of Stock Option Activity</t>
  </si>
  <si>
    <t>The following table summarizes stock
option activity:
Number
of shares
Weighted-
average
exercise
price
Outstanding at December 31,
2014 2,264,497 $ 4.52
Granted 1,022,200 $ 59.87
Exercised (25,996 ) $ 3.57
Cancelled / forfeited (3,000 ) $ 75.57
Outstanding at September 30,
2015 3,257,701 $ 21.83
Vested at September 30,
2015 603,854 $ 4.25
Vested at September 30, 2015 and
expected to vest 3,257,701 $ 21.83</t>
  </si>
  <si>
    <t>The following table summarizes stock
option activity:
Number
Weighted-
exercise
Aggregate
intrinsic
Outstanding at December 31,
2013 — $ —
Granted 2,357,505 4.48
Forfeited (93,008 ) 3.45
Outstanding at December 31,
2014 2,264,497 4.52
Vested at December 31,
2014 42,708 3.45 $ 834,941
Vested at December 31, 2014 and
expected to vest 2,264,497 4.52 41,838,112
(a) The aggregate intrinsic value is calculated as the
difference between the exercise price of the underlying options and
the estimated fair value of the common stock.</t>
  </si>
  <si>
    <t>Summary of Weighted-Average Assumptions</t>
  </si>
  <si>
    <t>The weighted average grant date fair
value of the options granted during the nine months ended
September 30, 2015 was $40.54 per share using the
Black-Scholes option-pricing model with the following
weighted-average assumptions:
Expected
volatility
76.8%
Risk-free interest rate 1.67%
Expected term (in years) 6.10
Expected dividend yield 0.0%</t>
  </si>
  <si>
    <t>The weighted average grant date fair
value of the options granted in 2014 was estimated at $3.25 per
share on the date of grant using the Black-Scholes option-pricing
model with the following weighted-average assumptions:
Expected
volatility
87.6%
Risk-free interest rate 1.9%
Expected term (in years) 6.02
Expected dividend yield 0.0%</t>
  </si>
  <si>
    <t>Commitments and contingencies (Tables)</t>
  </si>
  <si>
    <t>Future Minimum Lease Payments</t>
  </si>
  <si>
    <t>Future minimum lease payments under
this lease are as follows:
Year ending
December 31:
2015 $ 617,082
2016 1,567,461
2017 1,606,648
2018 1,646,814
2019 1,687,984
2020 and thereafter 10,506,983
Total $ 17,632,972</t>
  </si>
  <si>
    <t>Income taxes (Tables)</t>
  </si>
  <si>
    <t>Reconciliation of Income Tax Expense Computed at Statutory Federal Income Tax Rate to Income Taxes</t>
  </si>
  <si>
    <t>A reconciliation of income tax
expense computed at the statutory federal income tax rate to income
taxes as reflected in the financial statements is as
follows:
Year ended
Federal income tax expense at
statutory rate 34.0%
Loss prior to C corporation
conversion (7.1 )
Permanent differences (0.6 )
Tax credits 7.3
Change in valuation
allowance (33.6 )
Effective income tax rate —%</t>
  </si>
  <si>
    <t>Components of Deferred Tax Assets</t>
  </si>
  <si>
    <t>The significant components of the
Company’s deferred tax assets are comprised of the
following:
December 31,
2014
Deferred tax
assets:
U.S. net operating loss
carryforwards $ 5,133,763
Tax credit carryforwards 2,623,967
Stock based compensation 916,695
Deferred rent 276,778
Deferred revenue 625,987
Accruals and other 378,976
Total deferred tax assets 9,956,166
Less valuation allowance (9,956,166 )
Net deferred taxes $ —</t>
  </si>
  <si>
    <t>Selected quarterly financial data (unaudited) (Tables)</t>
  </si>
  <si>
    <t>Summary of Quaterly Financial Information</t>
  </si>
  <si>
    <t>The operating results for any
quarter are not necessarily indicative of results for any future
period.
2013
First
Quarter
Second
Quarter
Third
Quarter
Fourth
Quarter
Total
Revenues $ — $ — $ — $ — $ —
Research and development — 1,642,294 1,325,611 1,929,247 4,897,152
Acquired in-process research and
development — — — 50,000,000 50,000,000
General and administrative 23,824 108,841 528,907 1,719,073 2,380,645
Total operating expenses 23,824 1,751,135 1,854,518 53,648,320 57,277,797
Loss from operations (23,824 ) (1,751,135 ) (1,854,518 ) (53,648,320 ) (57,277,797 )
Net loss (23,824 ) (1,751,135 ) (1,854,518 ) (53,648,320 ) (57,277,797 )
Basic and diluted net loss per common
unit — (1) — (1) — (1) (2.48 ) (8.44 )
(1) Basic and diluted net loss per common unit is not
applicable as units were not issued until the fourth quarter of
2013.
2014
First
Quarter
Second
Quarter
Third
Quarter
Fourth
Quarter
Total
Revenues $ 20,000 $ — $ — $ 613,932 $ 633,932
Research and development 3,387,733 2,129,573 4,652,056 6,181,643 16,351,005
Acquired in-process research and
development — — — 750,000 750,000
General and administrative 1,016,123 2,038,909 2,106,877 2,701,347 7,863,256
Total operating expenses 4,403,856 4,168,482 6,758,933 9,632,990 24,964,261
Loss from operations (4,383,856 ) (4,168,482 ) (6,758,933 ) (9,019,058 ) (24,330,329 )
Net loss (4,383,856 ) (4,168,384 ) (6,756,924 ) (9,015,645 ) (24,324,809 )
Basic and diluted net loss per common
share (0.86 ) (0.79 ) (1.22 ) (1.74 ) (4.64 )</t>
  </si>
  <si>
    <t>Background - Additional Information (Detail) $ / shares in Units, $ in Millions</t>
  </si>
  <si>
    <t>Feb. 04, 2015USD ($)$ / sharesshares</t>
  </si>
  <si>
    <t>Sep. 30, 2015Segmentshares</t>
  </si>
  <si>
    <t>Dec. 31, 2014Segment</t>
  </si>
  <si>
    <t>Number of operating segment | Segment</t>
  </si>
  <si>
    <t>Common stock, shares issued during IPO</t>
  </si>
  <si>
    <t>Aggregate gross proceeds from IPO | $</t>
  </si>
  <si>
    <t>Net proceeds from IPO | $</t>
  </si>
  <si>
    <t>Preferred stock, shares issued upon conversion</t>
  </si>
  <si>
    <t>Initial Public Offering [Member]</t>
  </si>
  <si>
    <t>IPO Completion date</t>
  </si>
  <si>
    <t>Feb. 4,
		2015</t>
  </si>
  <si>
    <t>Initial Public Offering [Member] | Common Stock [Member]</t>
  </si>
  <si>
    <t>Stock issuance price per share | $ / shares</t>
  </si>
  <si>
    <t>Development-Stage Risks - Additional Information (Detail) - USD ($) $ in Millions</t>
  </si>
  <si>
    <t>Summary of Significant Accounting Policies - Additional Information (Detail) - USD ($)</t>
  </si>
  <si>
    <t>28 Months Ended</t>
  </si>
  <si>
    <t>Jun. 30, 2015</t>
  </si>
  <si>
    <t>Property, Plant and Equipment [Line Items]</t>
  </si>
  <si>
    <t>Impairment charges of long-lived assets</t>
  </si>
  <si>
    <t>Computers [Member]</t>
  </si>
  <si>
    <t>Property and equipment useful life</t>
  </si>
  <si>
    <t>3 years</t>
  </si>
  <si>
    <t>Software [Member]</t>
  </si>
  <si>
    <t>Laboratory and Office Equipment [Member]</t>
  </si>
  <si>
    <t>5 years</t>
  </si>
  <si>
    <t>Furniture &amp; Fixtures [Member]</t>
  </si>
  <si>
    <t>7 years</t>
  </si>
  <si>
    <t>Leasehold Improvements [Member]</t>
  </si>
  <si>
    <t>Property and equipment estimated useful lives</t>
  </si>
  <si>
    <t>Leasehold improvements are amortized over the shorter of the lease term or the estimated useful life of the asset.</t>
  </si>
  <si>
    <t>Leasehold improvements are amortized over the  shorter of the lease term or the estimated useful life of the asset.</t>
  </si>
  <si>
    <t>Summary of Significant Accounting Policies - Schedule of Antidilutive Securities Excluded from Computation of Diluted Weighted Average Shares Outstanding (Detail)</t>
  </si>
  <si>
    <t>Jan. 16, 2015</t>
  </si>
  <si>
    <t>Sep. 30, 2015shares</t>
  </si>
  <si>
    <t>Sep. 30, 2014shares</t>
  </si>
  <si>
    <t>Dec. 31, 2013shares</t>
  </si>
  <si>
    <t>Dec. 31, 2014shares</t>
  </si>
  <si>
    <t>Antidilutive Securities Excluded from Computation of Earnings Per Share [Line Items]</t>
  </si>
  <si>
    <t>Reverse stock split, description</t>
  </si>
  <si>
    <t>One share for every five shares previously held.</t>
  </si>
  <si>
    <t>Antidilutive securities excluded from computation of diluted weighted average shares outstanding</t>
  </si>
  <si>
    <t>Conversion ratio of common stock</t>
  </si>
  <si>
    <t>Unvested Restricted Common Shares [Member]</t>
  </si>
  <si>
    <t>Options Issued and Outstanding [Member]</t>
  </si>
  <si>
    <t>Unvested Restricted Common Units [Member]</t>
  </si>
  <si>
    <t>Convertible Preferred Shares [Member]</t>
  </si>
  <si>
    <t>Convertible Preferred Units [Member]</t>
  </si>
  <si>
    <t>Summary of Calculation of Unaudited Proforma Basic and Diluted Net Loss per Common Share (Detail) - USD ($)</t>
  </si>
  <si>
    <t>Feb. 04, 2015</t>
  </si>
  <si>
    <t>Jun. 30, 2014</t>
  </si>
  <si>
    <t>Mar. 31, 2014</t>
  </si>
  <si>
    <t>Sep. 30, 2013</t>
  </si>
  <si>
    <t>Jun. 30, 2013</t>
  </si>
  <si>
    <t>Mar. 31, 2013</t>
  </si>
  <si>
    <t>Numerator:</t>
  </si>
  <si>
    <t>Denominator:</t>
  </si>
  <si>
    <t>Basic and diluted net loss per common share</t>
  </si>
  <si>
    <t>Weighted average common shares outstanding</t>
  </si>
  <si>
    <t>Conversion of convertible preferred stock</t>
  </si>
  <si>
    <t>Fair Value of Financial Instruments - Summary of Assets and Liabilities Measured at Fair Value on Recurring Basis (Detail) - Fair Value Measurements Recurring [Member] - Money Market Funds [Member] - USD ($)</t>
  </si>
  <si>
    <t>Quoted prices in active markets for identical assets (Level 1) [Member]</t>
  </si>
  <si>
    <t>Assets:</t>
  </si>
  <si>
    <t>Money market funds (included in cash and cash equivalents)</t>
  </si>
  <si>
    <t>Significant other observable inputs (Level 2) [Member]</t>
  </si>
  <si>
    <t>Significant unobservable inputs (Level 3) [Member]</t>
  </si>
  <si>
    <t>Components of Property and Equipment (Detail) - USD ($)</t>
  </si>
  <si>
    <t>Property and equipment, gross</t>
  </si>
  <si>
    <t>Less accumulated depreciation</t>
  </si>
  <si>
    <t>Laboratory Equipment [Member]</t>
  </si>
  <si>
    <t>Computers And Software [Member]</t>
  </si>
  <si>
    <t>Office Equipment [Member]</t>
  </si>
  <si>
    <t>Construction in Progress [Member]</t>
  </si>
  <si>
    <t>Property and Equipment, Net - Additional Information (Detail) - USD ($)</t>
  </si>
  <si>
    <t>Accrued Expenses - Schedule of Accrued Expenses (Detail) - USD ($)</t>
  </si>
  <si>
    <t>Compensation and benefits</t>
  </si>
  <si>
    <t>Consulting and professional fees</t>
  </si>
  <si>
    <t>Other</t>
  </si>
  <si>
    <t>Stockholders' Equity - Additional Information (Detail) - USD ($)</t>
  </si>
  <si>
    <t>Jan. 31, 2015</t>
  </si>
  <si>
    <t>May. 31, 2014</t>
  </si>
  <si>
    <t>Oct. 31, 2013</t>
  </si>
  <si>
    <t>Jan. 29, 2015</t>
  </si>
  <si>
    <t>Class of Stock [Line Items]</t>
  </si>
  <si>
    <t>Convertible preferred stock, settlement description</t>
  </si>
  <si>
    <t>Subsequent to  the liquidation preference payments to the holders of Series A Stock and  Series B Stock, the remaining assets of the Company were to be distributed to  the holders of common stock, Series A Stock and Series B Stock, on an  as-converted-to-common-stock basis, provided that the holders of Series A Stock  or Series B Stock, as applicable, were to participate in such distribution until  such holders receive in the aggregate 2.5 times their respective original issue  price.</t>
  </si>
  <si>
    <t>Dividends payable</t>
  </si>
  <si>
    <t>Unrecognized compensation expense related to restricted common shares</t>
  </si>
  <si>
    <t>Research and Development Expense [Member]</t>
  </si>
  <si>
    <t>Compensation expense</t>
  </si>
  <si>
    <t>General and Administrative Expense [Member]</t>
  </si>
  <si>
    <t>Preferred shares converted into number of common stock</t>
  </si>
  <si>
    <t>Units, vesting description</t>
  </si>
  <si>
    <t>The  vesting terms of the common stock issued upon conversion of the Series 2 Units  and Series 3 Units vary, but primarily, shares vest 25% on the first anniversary  of the vesting commencement date and then quarterly over three years, with  accelerated vesting in the event of a change in control, as defined. Any  unvested shares are forfeited in the event that the individual ceases to provide  services to the Company.</t>
  </si>
  <si>
    <t>The Series 2 Units and Series 3 Units vesting terms vary, but  primarily, shares vest 25% on the first anniversary of the vesting commencement  date and then quarterly over three years, with accelerated vesting in the event  of a change in control, as defined. Any unvested shares are forfeited in the  event that the individual ceases to provide services to the Company.</t>
  </si>
  <si>
    <t>Preferred Units [Member]</t>
  </si>
  <si>
    <t>Options granted, weighted average grant date fair value</t>
  </si>
  <si>
    <t>Share-based Compensation Award, Tranche One [Member] | Common Stock [Member]</t>
  </si>
  <si>
    <t>Percentage of vesting of units on first anniversary</t>
  </si>
  <si>
    <t>25.00%</t>
  </si>
  <si>
    <t>Share-based Compensation Award, Tranche Two [Member] | Common Stock [Member]</t>
  </si>
  <si>
    <t>Units, vesting period</t>
  </si>
  <si>
    <t>Subsequent Event [Member] | Common Stock [Member]</t>
  </si>
  <si>
    <t>Series A Units [Member]</t>
  </si>
  <si>
    <t>Preferred stock, liquidation preference per share</t>
  </si>
  <si>
    <t>Series 1 Unit [Member]</t>
  </si>
  <si>
    <t>Convertible preferred stock terms of conversion</t>
  </si>
  <si>
    <t>Each Series A Unit was convertible into one  Series 1 Unit (subject to certain antidilution adjustments) at any time at the  option of the holder.</t>
  </si>
  <si>
    <t>Each Series A Unit was convertible into one Series 1 Unit (subject to certain  antidilution adjustments) at any time at the option of the holder.</t>
  </si>
  <si>
    <t>Series 1 Unit [Member] | Common Stock [Member]</t>
  </si>
  <si>
    <t>Common units, shares issued upon conversion</t>
  </si>
  <si>
    <t>Upon conversion of the Company into a C corporation in May 2014, each  outstanding Series A Unit converted into one share of Series A Stock.</t>
  </si>
  <si>
    <t>Preferred stock dividend rate</t>
  </si>
  <si>
    <t>8.00%</t>
  </si>
  <si>
    <t>Series A Preferred Stock [Member] | Common Stock [Member]</t>
  </si>
  <si>
    <t>Minimum percentage of approval by outstanding preferred share holders for preferred stock conversion to common stock</t>
  </si>
  <si>
    <t>87.50%</t>
  </si>
  <si>
    <t>Series B Preferred Stock [Member] | Common Stock [Member]</t>
  </si>
  <si>
    <t>Every five shares of  Series A Stock and Series B Stock were to automatically convert into one share  of common stock at a qualified IPO, as defined, or upon approval by at least  87.5% of the Series B Stock holders</t>
  </si>
  <si>
    <t>Every five shares of Series A  Stock and Series B Stock were to automatically convert into one share of common  stock at a qualified IPO, as defined, or upon approval by at least 87.5% of the  Series B Stock holders</t>
  </si>
  <si>
    <t>Preferred stock, liquidation preference value</t>
  </si>
  <si>
    <t>Series 2 Unit [Member] | Common Stock [Member]</t>
  </si>
  <si>
    <t>Series 3 Unit [Member] | Common Stock [Member]</t>
  </si>
  <si>
    <t>Maximum [Member] | Series 1 Unit [Member]</t>
  </si>
  <si>
    <t>Restricted Stock [Member]</t>
  </si>
  <si>
    <t>Unrecognized compensation expense related to restricted common shares expected to be recognized, weighted-average period</t>
  </si>
  <si>
    <t>1 year 8 months 12 days</t>
  </si>
  <si>
    <t>2 years 7 months 6 days</t>
  </si>
  <si>
    <t>Restricted common stock, shares issued</t>
  </si>
  <si>
    <t>Restricted Stock [Member] | Research and Development Expense [Member]</t>
  </si>
  <si>
    <t>Restricted Stock [Member] | General and Administrative Expense [Member]</t>
  </si>
  <si>
    <t>Restricted Stock [Member] | In-process Research and Development [Member]</t>
  </si>
  <si>
    <t>CHOP [Member] | Series A Units [Member]</t>
  </si>
  <si>
    <t>Stock issuance price per share</t>
  </si>
  <si>
    <t>Stockholders' Equity - Summary of Restricted Stock Activity (Detail) - $ / shares</t>
  </si>
  <si>
    <t>Number of shares (in shares):</t>
  </si>
  <si>
    <t>Nonvested beginning balance</t>
  </si>
  <si>
    <t>Shares vested (in shares)</t>
  </si>
  <si>
    <t>Nonvested ending balance</t>
  </si>
  <si>
    <t>Shares granted (in shares)</t>
  </si>
  <si>
    <t>Weighted-average grant date fair value (in dollars per share):</t>
  </si>
  <si>
    <t>Nonvested shares beginning balance</t>
  </si>
  <si>
    <t>Shares vested (dollars per share)</t>
  </si>
  <si>
    <t>Nonvested shares ending balance</t>
  </si>
  <si>
    <t>Shares granted (dollars per share)</t>
  </si>
  <si>
    <t>Restricted Stock Units (RSUs) [Member]</t>
  </si>
  <si>
    <t>Shares forfeited (in shares)</t>
  </si>
  <si>
    <t>Conversion to C corporation and effect of reverse stock split</t>
  </si>
  <si>
    <t>Shares forfeited (dollars per share)</t>
  </si>
  <si>
    <t>Stock Incentive Plans - Additional Information (Detail) - USD ($)</t>
  </si>
  <si>
    <t>1 Months Ended</t>
  </si>
  <si>
    <t>Share-based Compensation Arrangement by Share-based Payment Award [Line Items]</t>
  </si>
  <si>
    <t>Weighted average remaining contractual term of options exercisable</t>
  </si>
  <si>
    <t>9 years 1 month 6 days</t>
  </si>
  <si>
    <t>9 years 4 months 24 days</t>
  </si>
  <si>
    <t>Weighted average remaining contractual term of options outstanding</t>
  </si>
  <si>
    <t>8 years 9 months 18 days</t>
  </si>
  <si>
    <t>9 years 7 months 6 days</t>
  </si>
  <si>
    <t>Unrecognized compensation expense related to stock options</t>
  </si>
  <si>
    <t>Weighted average grant date fair value of options</t>
  </si>
  <si>
    <t>Employee Stock Option [Member]</t>
  </si>
  <si>
    <t>Weighted average period recognition for unrecognized compensation expense</t>
  </si>
  <si>
    <t>3 years 4 months 24 days</t>
  </si>
  <si>
    <t>Employee Stock Option [Member] | Research and Development Expense [Member]</t>
  </si>
  <si>
    <t>Employee Stock Option [Member] | General and Administrative Expense [Member]</t>
  </si>
  <si>
    <t>2015 Stock Incentive Plan [Member]</t>
  </si>
  <si>
    <t>Shares available for future grants</t>
  </si>
  <si>
    <t>Stock incentive plan, additional shares authorized</t>
  </si>
  <si>
    <t>Common stock reserved for issuance</t>
  </si>
  <si>
    <t>Maximum shares authorized</t>
  </si>
  <si>
    <t>Shares of common stock</t>
  </si>
  <si>
    <t>Percentage of common stock outstanding</t>
  </si>
  <si>
    <t>4.00%</t>
  </si>
  <si>
    <t>Stock incentive plans description</t>
  </si>
  <si>
    <t>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t>
  </si>
  <si>
    <t>2015 Stock Incentive Plan [Member] | Subsequent Event [Member]</t>
  </si>
  <si>
    <t>2015 Employee Stock Purchase Plan [Member]</t>
  </si>
  <si>
    <t>1.00%</t>
  </si>
  <si>
    <t>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as of September 30, 2015.</t>
  </si>
  <si>
    <t>Number of shares issued</t>
  </si>
  <si>
    <t>2015 Employee Stock Purchase Plan [Member] | Subsequent Event [Member]</t>
  </si>
  <si>
    <t>Stock Incentive Plans - Summary of Stock Option Activity (Detail) - USD ($)</t>
  </si>
  <si>
    <t>Outstanding at beginning of period</t>
  </si>
  <si>
    <t>Granted (in shares)</t>
  </si>
  <si>
    <t>Exercised (in shares)</t>
  </si>
  <si>
    <t>Cancelled / forfeited (in shares)</t>
  </si>
  <si>
    <t>Outstanding at end of period</t>
  </si>
  <si>
    <t>Vested at end of period</t>
  </si>
  <si>
    <t>Vested and expected to vest at end of period</t>
  </si>
  <si>
    <t>Weighted-average exercise price (in dollars per share):</t>
  </si>
  <si>
    <t>Granted (per share)</t>
  </si>
  <si>
    <t>Exercised (per share)</t>
  </si>
  <si>
    <t>Cancelled / forfeited (per share)</t>
  </si>
  <si>
    <t>Aggregate intrinsic value</t>
  </si>
  <si>
    <t>Vested at the end of period</t>
  </si>
  <si>
    <t>[1]</t>
  </si>
  <si>
    <t>Vested and expected to vest at the end of period</t>
  </si>
  <si>
    <t>The aggregate intrinsic value is calculated as the difference between the exercise price of the underlying options and the estimated fair value of the common stock.</t>
  </si>
  <si>
    <t>Stock Incentive Plans - Summary of Weighted-Average Assumptions (Detail)</t>
  </si>
  <si>
    <t>Expected volatility</t>
  </si>
  <si>
    <t>76.80%</t>
  </si>
  <si>
    <t>87.60%</t>
  </si>
  <si>
    <t>Risk-free interest rate</t>
  </si>
  <si>
    <t>1.67%</t>
  </si>
  <si>
    <t>1.90%</t>
  </si>
  <si>
    <t>Expected term</t>
  </si>
  <si>
    <t>6 years 1 month 6 days</t>
  </si>
  <si>
    <t>6 years 7 days</t>
  </si>
  <si>
    <t>Expected dividend yield</t>
  </si>
  <si>
    <t>0.00%</t>
  </si>
  <si>
    <t>Commitments and Contingencies - Additional Information (Detail) - USD ($)</t>
  </si>
  <si>
    <t>3 Months Ended</t>
  </si>
  <si>
    <t>Commitment And Contingencies [Line Items]</t>
  </si>
  <si>
    <t>Proceeds from tenant improvement allowance</t>
  </si>
  <si>
    <t>Operating lease, rent expense</t>
  </si>
  <si>
    <t>Research and development expense related to agreements</t>
  </si>
  <si>
    <t>University of Pennsylvania Intellectual Property Licenses [Member]</t>
  </si>
  <si>
    <t>Maximum potential milestone</t>
  </si>
  <si>
    <t>University of Pennsylvania Intellectual Property Licenses [Member] | Restricted Stock [Member] | Common Stock [Member]</t>
  </si>
  <si>
    <t>University of Pennsylvania Intellectual Property Licenses [Member] | General and Administrative Expense [Member]</t>
  </si>
  <si>
    <t>License agreements, reimbursement costs</t>
  </si>
  <si>
    <t>University of Iowa Research Foundation Intellectual Property Licenses [Member] | In-process Research and Development [Member]</t>
  </si>
  <si>
    <t>University of Iowa Research Foundation Intellectual Property Licenses [Member] | Series 1 common Units [Member]</t>
  </si>
  <si>
    <t>University of Iowa Research Foundation Intellectual Property Licenses [Member] | General and Administrative Expense [Member]</t>
  </si>
  <si>
    <t>Commitments and Contingencies - Future Minimum Lease Payments under Operating Lease (Detail)</t>
  </si>
  <si>
    <t>Operating Leases, Future Minimum Payments Due, Fiscal Year Maturity [Abstract]</t>
  </si>
  <si>
    <t>2020 and thereafter</t>
  </si>
  <si>
    <t>Related-Party Transactions - Additional Information (Detail) - USD ($)</t>
  </si>
  <si>
    <t>Related Party Transaction [Line Items]</t>
  </si>
  <si>
    <t>General and administrative due to related party</t>
  </si>
  <si>
    <t>CHOP [Member]</t>
  </si>
  <si>
    <t>Accrued expenses due to related party</t>
  </si>
  <si>
    <t>Accounts payable due to related party</t>
  </si>
  <si>
    <t>CHOP [Member] | Master Research Services Agreement [Member]</t>
  </si>
  <si>
    <t>CHOP [Member] | General and Administrative Expense [Member] | Technology and License Agreement [Member]</t>
  </si>
  <si>
    <t>Reimbursement of patent costs</t>
  </si>
  <si>
    <t>Collaboration and License Agreements - Additional Information (Detail) - USD ($)</t>
  </si>
  <si>
    <t>Apr. 30, 2015</t>
  </si>
  <si>
    <t>Apr. 30, 2014</t>
  </si>
  <si>
    <t>Research and Development Arrangement, Contract to Perform for Others [Line Items]</t>
  </si>
  <si>
    <t>Nonrefundable payment received</t>
  </si>
  <si>
    <t>Development costs</t>
  </si>
  <si>
    <t>Long term deferred revenue</t>
  </si>
  <si>
    <t>Revenue recognition from aggregate milestone payments</t>
  </si>
  <si>
    <t>Genable License Agreement [Member]</t>
  </si>
  <si>
    <t>Licenses revenue</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Under the agreement, the Company granted  Pfizer an exclusive worldwide license to any Factor IX gene therapy that it  develops, manufactures or commercializes prior to December 31, 2024.</t>
  </si>
  <si>
    <t>Upfront payment received for license</t>
  </si>
  <si>
    <t>Collaboration agreement expiration, period</t>
  </si>
  <si>
    <t>15 year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First Product Candidate [Member]</t>
  </si>
  <si>
    <t>Additional Product Candidates [Member]</t>
  </si>
  <si>
    <t>Clearside Biomedical [Member]</t>
  </si>
  <si>
    <t>Prepaid expense, current</t>
  </si>
  <si>
    <t>Research and Development Expense [Member] | Pfizer Collaboration and License Agreement [Member]</t>
  </si>
  <si>
    <t>Reimbursement revenue</t>
  </si>
  <si>
    <t>Income Taxes - Reconciliation of Income Tax Expense Computed at Statutory Federal Income Tax Rate to Income Taxes (Detail)</t>
  </si>
  <si>
    <t>Effective Income Tax Rate Reconciliation, Percent [Abstract]</t>
  </si>
  <si>
    <t>Federal income tax expense at statutory rate</t>
  </si>
  <si>
    <t>34.00%</t>
  </si>
  <si>
    <t>Loss prior to C corporation conversion</t>
  </si>
  <si>
    <t>(7.10%)</t>
  </si>
  <si>
    <t>Permanent differences</t>
  </si>
  <si>
    <t>(0.60%)</t>
  </si>
  <si>
    <t>Tax credits</t>
  </si>
  <si>
    <t>7.30%</t>
  </si>
  <si>
    <t>Change in valuation allowance</t>
  </si>
  <si>
    <t>(33.60%)</t>
  </si>
  <si>
    <t>Effective income tax rate</t>
  </si>
  <si>
    <t>Income Taxes - Components of Deferred Tax Assets (Detail)</t>
  </si>
  <si>
    <t>Deferred tax assets:</t>
  </si>
  <si>
    <t>U.S. net operating loss carryforwards</t>
  </si>
  <si>
    <t>Tax credit carryforwards</t>
  </si>
  <si>
    <t>Stock based compensation</t>
  </si>
  <si>
    <t>Accruals and other</t>
  </si>
  <si>
    <t>Total deferred tax assets</t>
  </si>
  <si>
    <t>Less valuation allowance</t>
  </si>
  <si>
    <t>Net deferred taxes</t>
  </si>
  <si>
    <t>Income Taxes - Additional Information (Detail)</t>
  </si>
  <si>
    <t>Income Tax [Line Items]</t>
  </si>
  <si>
    <t>NOL carryforwards, expiration year</t>
  </si>
  <si>
    <t>Net operating loss and tax credit carryforwards limitation on use</t>
  </si>
  <si>
    <t>Net operating loss and tax  credit carryforwards may become subject to an annual limitation in the event of  certain cumulative changes in the ownership interest of significant shareholders  over a three-year period in excess of 50%</t>
  </si>
  <si>
    <t>Unrecognized accrued interest tax</t>
  </si>
  <si>
    <t>Unrecognized tax penalties accrued</t>
  </si>
  <si>
    <t>U.S Federal [Member]</t>
  </si>
  <si>
    <t>NOL carryforwards</t>
  </si>
  <si>
    <t>Tax credit carryforward expiration year</t>
  </si>
  <si>
    <t>U.S Federal [Member] | Research And Development Tax Credit Carryforward [Member]</t>
  </si>
  <si>
    <t>Tax credit carryforward amount</t>
  </si>
  <si>
    <t>U.S Federal [Member] | Orphan Drug Tax Credit [Member]</t>
  </si>
  <si>
    <t>U.S State [Member]</t>
  </si>
  <si>
    <t>Subsequent Events - Additional Information (Detail) - USD ($) $ / shares in Units, $ in Millions</t>
  </si>
  <si>
    <t>Subsequent Event [Line Items]</t>
  </si>
  <si>
    <t>Aggregate gross proceeds from IPO</t>
  </si>
  <si>
    <t>Net proceeds from IPO</t>
  </si>
  <si>
    <t>Subsequent Event [Member]</t>
  </si>
  <si>
    <t>Subsequent Event [Member] | Initial Public Offering [Member] | Common Stock [Member]</t>
  </si>
  <si>
    <t>Schedule of Quarterly Financial Information (Detail) - USD ($)</t>
  </si>
  <si>
    <t>Label</t>
  </si>
  <si>
    <t>Element</t>
  </si>
  <si>
    <t>Value</t>
  </si>
  <si>
    <t>Partners' Capital Account, Unit-based Compensation</t>
  </si>
  <si>
    <t>us-gaap_PartnersCapitalAccountUnitBasedCompensation</t>
  </si>
  <si>
    <t>Stock Issued During Period Value Convertible Preferred Stock</t>
  </si>
  <si>
    <t>once_StockIssuedDuringPeriodValueConvertiblePreferredStock</t>
  </si>
  <si>
    <t>Stock Issued During Period, Value, New Issues</t>
  </si>
  <si>
    <t>us-gaap_StockIssuedDuringPeriodValueNewIssues</t>
  </si>
  <si>
    <t>Retained Earnings [Member]</t>
  </si>
  <si>
    <t>Net Income (Loss) Attributable to Parent</t>
  </si>
  <si>
    <t>us-gaap_NetIncomeLoss</t>
  </si>
  <si>
    <t>Restricted Stock, Shares Issued Net of Shares for Tax Withholdings</t>
  </si>
  <si>
    <t>us-gaap_RestrictedStockSharesIssuedNetOfSharesForTaxWithholdings</t>
  </si>
  <si>
    <t>Common Units [Member] | Technology and License Agreement [Member]</t>
  </si>
  <si>
    <t>Stock Issued During Period, Shares, New Issues</t>
  </si>
  <si>
    <t>us-gaap_StockIssuedDuringPeriodSharesNewIssues</t>
  </si>
  <si>
    <t>Series A Preferred Stock [Member] | Preferred Units [Member]</t>
  </si>
  <si>
    <t>Stock Issued During Period Shares Convertible Preferred Stock</t>
  </si>
  <si>
    <t>once_StockIssuedDuringPeriodSharesConvertiblePreferred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00_);(#,##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5"/>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09351</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167</v>
      </c>
      <c s="2" r="B1" t="s">
        <v>1</v>
      </c>
      <c s="2" r="C1" t="s">
        <v>74</v>
      </c>
    </row>
    <row r="2" spans="1:3">
      <c s="2" r="B2" t="s">
        <v>2</v>
      </c>
      <c s="2" r="C2" t="s">
        <v>18</v>
      </c>
    </row>
    <row r="3" spans="1:3">
      <c s="3" r="A3" t="s">
        <v>160</v>
      </c>
    </row>
    <row r="4" spans="1:3">
      <c s="4" r="A4" t="s">
        <v>167</v>
      </c>
      <c s="4" r="B4" t="s">
        <v>168</v>
      </c>
      <c s="4" r="C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170</v>
      </c>
      <c s="2" r="B1" t="s">
        <v>1</v>
      </c>
      <c s="2" r="C1" t="s">
        <v>74</v>
      </c>
    </row>
    <row r="2" spans="1:3">
      <c s="2" r="B2" t="s">
        <v>2</v>
      </c>
      <c s="2" r="C2" t="s">
        <v>18</v>
      </c>
    </row>
    <row r="3" spans="1:3">
      <c s="3" r="A3" t="s">
        <v>171</v>
      </c>
    </row>
    <row r="4" spans="1:3">
      <c s="4" r="A4" t="s">
        <v>170</v>
      </c>
      <c s="4" r="B4" t="s">
        <v>172</v>
      </c>
      <c s="4" r="C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v>
      </c>
      <c s="2" r="B1" t="s">
        <v>74</v>
      </c>
    </row>
    <row r="2" spans="1:2">
      <c s="2" r="B2" t="s">
        <v>18</v>
      </c>
    </row>
    <row r="3" spans="1:2">
      <c s="3" r="A3" t="s">
        <v>174</v>
      </c>
    </row>
    <row r="4" spans="1:2">
      <c s="4" r="A4" t="s">
        <v>26</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176</v>
      </c>
      <c s="2" r="B1" t="s">
        <v>1</v>
      </c>
      <c s="2" r="C1" t="s">
        <v>74</v>
      </c>
    </row>
    <row r="2" spans="1:3">
      <c s="2" r="B2" t="s">
        <v>2</v>
      </c>
      <c s="2" r="C2" t="s">
        <v>18</v>
      </c>
    </row>
    <row r="3" spans="1:3">
      <c s="3" r="A3" t="s">
        <v>177</v>
      </c>
    </row>
    <row r="4" spans="1:3">
      <c s="4" r="A4" t="s">
        <v>176</v>
      </c>
      <c s="4" r="B4" t="s">
        <v>178</v>
      </c>
      <c s="4" r="C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s="1" r="A1" t="s">
        <v>180</v>
      </c>
      <c s="2" r="B1" t="s">
        <v>1</v>
      </c>
      <c s="2" r="C1" t="s">
        <v>74</v>
      </c>
    </row>
    <row r="2" spans="1:3">
      <c s="2" r="B2" t="s">
        <v>2</v>
      </c>
      <c s="2" r="C2" t="s">
        <v>18</v>
      </c>
    </row>
    <row r="3" spans="1:3">
      <c s="3" r="A3" t="s">
        <v>181</v>
      </c>
    </row>
    <row r="4" spans="1:3">
      <c s="4" r="A4" t="s">
        <v>180</v>
      </c>
      <c s="4" r="B4" t="s">
        <v>182</v>
      </c>
      <c s="4" r="C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184</v>
      </c>
      <c s="2" r="B1" t="s">
        <v>1</v>
      </c>
      <c s="2" r="C1" t="s">
        <v>74</v>
      </c>
    </row>
    <row r="2" spans="1:3">
      <c s="2" r="B2" t="s">
        <v>2</v>
      </c>
      <c s="2" r="C2" t="s">
        <v>18</v>
      </c>
    </row>
    <row r="3" spans="1:3">
      <c s="3" r="A3" t="s">
        <v>185</v>
      </c>
    </row>
    <row r="4" spans="1:3">
      <c s="4" r="A4" t="s">
        <v>184</v>
      </c>
      <c s="4" r="B4" t="s">
        <v>186</v>
      </c>
      <c s="4" r="C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8</v>
      </c>
      <c s="2" r="B1" t="s">
        <v>74</v>
      </c>
    </row>
    <row r="2" spans="1:2">
      <c s="2" r="B2" t="s">
        <v>18</v>
      </c>
    </row>
    <row r="3" spans="1:2">
      <c s="3" r="A3" t="s">
        <v>188</v>
      </c>
    </row>
    <row r="4" spans="1:2">
      <c s="4" r="A4" t="s">
        <v>3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190</v>
      </c>
      <c s="2" r="B1" t="s">
        <v>1</v>
      </c>
      <c s="2" r="C1" t="s">
        <v>74</v>
      </c>
    </row>
    <row r="2" spans="1:3">
      <c s="2" r="B2" t="s">
        <v>2</v>
      </c>
      <c s="2" r="C2" t="s">
        <v>18</v>
      </c>
    </row>
    <row r="3" spans="1:3">
      <c s="3" r="A3" t="s">
        <v>191</v>
      </c>
    </row>
    <row r="4" spans="1:3">
      <c s="4" r="A4" t="s">
        <v>190</v>
      </c>
      <c s="4" r="B4" t="s">
        <v>192</v>
      </c>
      <c s="4" r="C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194</v>
      </c>
      <c s="2" r="B1" t="s">
        <v>1</v>
      </c>
      <c s="2" r="C1" t="s">
        <v>74</v>
      </c>
    </row>
    <row r="2" spans="1:3">
      <c s="2" r="B2" t="s">
        <v>2</v>
      </c>
      <c s="2" r="C2" t="s">
        <v>18</v>
      </c>
    </row>
    <row r="3" spans="1:3">
      <c s="3" r="A3" t="s">
        <v>195</v>
      </c>
    </row>
    <row r="4" spans="1:3">
      <c s="4" r="A4" t="s">
        <v>194</v>
      </c>
      <c s="4" r="B4" t="s">
        <v>196</v>
      </c>
      <c s="4" r="C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74</v>
      </c>
    </row>
    <row r="2" spans="1:2">
      <c s="2" r="B2" t="s">
        <v>18</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212159198</v>
      </c>
      <c s="7" r="C3" t="n">
        <v>74566963</v>
      </c>
      <c s="7" r="D3" t="n">
        <v>0</v>
      </c>
    </row>
    <row r="4" spans="1:4">
      <c s="4" r="A4" t="s">
        <v>22</v>
      </c>
      <c s="6" r="C4" t="n">
        <v>0</v>
      </c>
      <c s="6" r="D4" t="n">
        <v>4861285</v>
      </c>
    </row>
    <row r="5" spans="1:4">
      <c s="4" r="A5" t="s">
        <v>23</v>
      </c>
      <c s="6" r="B5" t="n">
        <v>1251241</v>
      </c>
      <c s="6" r="C5" t="n">
        <v>244393</v>
      </c>
      <c s="6" r="D5" t="n">
        <v>0</v>
      </c>
    </row>
    <row r="6" spans="1:4">
      <c s="4" r="A6" t="s">
        <v>24</v>
      </c>
      <c s="6" r="B6" t="n">
        <v>887519</v>
      </c>
      <c s="6" r="C6" t="n">
        <v>2551912</v>
      </c>
      <c s="6" r="D6" t="n">
        <v>0</v>
      </c>
    </row>
    <row r="7" spans="1:4">
      <c s="4" r="A7" t="s">
        <v>25</v>
      </c>
      <c s="6" r="B7" t="n">
        <v>214297958</v>
      </c>
      <c s="6" r="C7" t="n">
        <v>77363268</v>
      </c>
      <c s="6" r="D7" t="n">
        <v>4861285</v>
      </c>
    </row>
    <row r="8" spans="1:4">
      <c s="4" r="A8" t="s">
        <v>26</v>
      </c>
      <c s="6" r="B8" t="n">
        <v>14194325</v>
      </c>
      <c s="6" r="C8" t="n">
        <v>12674372</v>
      </c>
      <c s="6" r="D8" t="n">
        <v>0</v>
      </c>
    </row>
    <row r="9" spans="1:4">
      <c s="4" r="A9" t="s">
        <v>27</v>
      </c>
      <c s="6" r="B9" t="n">
        <v>417646</v>
      </c>
      <c s="6" r="C9" t="n">
        <v>408211</v>
      </c>
      <c s="6" r="D9" t="n">
        <v>0</v>
      </c>
    </row>
    <row r="10" spans="1:4">
      <c s="4" r="A10" t="s">
        <v>28</v>
      </c>
      <c s="6" r="B10" t="n">
        <v>228909929</v>
      </c>
      <c s="6" r="C10" t="n">
        <v>90445851</v>
      </c>
      <c s="6" r="D10" t="n">
        <v>4861285</v>
      </c>
    </row>
    <row r="11" spans="1:4">
      <c s="3" r="A11" t="s">
        <v>29</v>
      </c>
    </row>
    <row r="12" spans="1:4">
      <c s="4" r="A12" t="s">
        <v>30</v>
      </c>
      <c s="6" r="B12" t="n">
        <v>6227978</v>
      </c>
      <c s="6" r="C12" t="n">
        <v>2676697</v>
      </c>
      <c s="6" r="D12" t="n">
        <v>0</v>
      </c>
    </row>
    <row r="13" spans="1:4">
      <c s="4" r="A13" t="s">
        <v>31</v>
      </c>
      <c s="6" r="B13" t="n">
        <v>6085079</v>
      </c>
      <c s="6" r="C13" t="n">
        <v>3163154</v>
      </c>
      <c s="6" r="D13" t="n">
        <v>1492497</v>
      </c>
    </row>
    <row r="14" spans="1:4">
      <c s="4" r="A14" t="s">
        <v>32</v>
      </c>
      <c s="6" r="B14" t="n">
        <v>723968</v>
      </c>
      <c s="6" r="C14" t="n">
        <v>0</v>
      </c>
    </row>
    <row r="15" spans="1:4">
      <c s="4" r="A15" t="s">
        <v>33</v>
      </c>
      <c s="6" r="B15" t="n">
        <v>5578558</v>
      </c>
      <c s="6" r="C15" t="n">
        <v>10014377</v>
      </c>
      <c s="6" r="D15" t="n">
        <v>0</v>
      </c>
    </row>
    <row r="16" spans="1:4">
      <c s="4" r="A16" t="s">
        <v>34</v>
      </c>
      <c s="6" r="B16" t="n">
        <v>18615583</v>
      </c>
      <c s="6" r="C16" t="n">
        <v>15854228</v>
      </c>
      <c s="6" r="D16" t="n">
        <v>1492497</v>
      </c>
    </row>
    <row r="17" spans="1:4">
      <c s="4" r="A17" t="s">
        <v>35</v>
      </c>
      <c s="6" r="B17" t="n">
        <v>8257492</v>
      </c>
      <c s="6" r="C17" t="n">
        <v>8618489</v>
      </c>
      <c s="6" r="D17" t="n">
        <v>0</v>
      </c>
    </row>
    <row r="18" spans="1:4">
      <c s="4" r="A18" t="s">
        <v>36</v>
      </c>
      <c s="6" r="B18" t="n">
        <v>10337348</v>
      </c>
      <c s="6" r="C18" t="n">
        <v>10767414</v>
      </c>
      <c s="6" r="D18" t="n">
        <v>0</v>
      </c>
    </row>
    <row r="19" spans="1:4">
      <c s="4" r="A19" t="s">
        <v>37</v>
      </c>
      <c s="6" r="B19" t="n">
        <v>37210423</v>
      </c>
      <c s="7" r="C19" t="n">
        <v>35240131</v>
      </c>
      <c s="7" r="D19" t="n">
        <v>1492497</v>
      </c>
    </row>
    <row r="20" spans="1:4">
      <c s="4" r="A20" t="s">
        <v>38</v>
      </c>
      <c s="4" r="C20" t="s">
        <v>39</v>
      </c>
      <c s="4" r="D20" t="s">
        <v>39</v>
      </c>
    </row>
    <row r="21" spans="1:4">
      <c s="3" r="A21" t="s">
        <v>40</v>
      </c>
    </row>
    <row r="22" spans="1:4">
      <c s="4" r="A22" t="s">
        <v>41</v>
      </c>
      <c s="6" r="B22" t="n">
        <v>0</v>
      </c>
      <c s="7" r="C22" t="n">
        <v>0</v>
      </c>
      <c s="7" r="D22" t="n">
        <v>0</v>
      </c>
    </row>
    <row r="23" spans="1:4">
      <c s="4" r="A23" t="s">
        <v>42</v>
      </c>
      <c s="6" r="C23" t="n">
        <v>0</v>
      </c>
      <c s="6" r="D23" t="n">
        <v>50646585</v>
      </c>
    </row>
    <row r="24" spans="1:4">
      <c s="4" r="A24" t="s">
        <v>43</v>
      </c>
      <c s="6" r="B24" t="n">
        <v>24570</v>
      </c>
      <c s="6" r="C24" t="n">
        <v>6290</v>
      </c>
      <c s="6" r="D24" t="n">
        <v>0</v>
      </c>
    </row>
    <row r="25" spans="1:4">
      <c s="4" r="A25" t="s">
        <v>44</v>
      </c>
      <c s="6" r="B25" t="n">
        <v>314248451</v>
      </c>
      <c s="6" r="C25" t="n">
        <v>54364833</v>
      </c>
      <c s="6" r="D25" t="n">
        <v>0</v>
      </c>
    </row>
    <row r="26" spans="1:4">
      <c s="4" r="A26" t="s">
        <v>45</v>
      </c>
      <c s="6" r="B26" t="n">
        <v>-122573515</v>
      </c>
      <c s="6" r="C26" t="n">
        <v>-81602606</v>
      </c>
      <c s="6" r="D26" t="n">
        <v>-57277797</v>
      </c>
    </row>
    <row r="27" spans="1:4">
      <c s="4" r="A27" t="s">
        <v>46</v>
      </c>
      <c s="6" r="B27" t="n">
        <v>191699506</v>
      </c>
      <c s="6" r="C27" t="n">
        <v>55205720</v>
      </c>
      <c s="6" r="D27" t="n">
        <v>3368788</v>
      </c>
    </row>
    <row r="28" spans="1:4">
      <c s="4" r="A28" t="s">
        <v>47</v>
      </c>
      <c s="6" r="B28" t="n">
        <v>228909929</v>
      </c>
      <c s="6" r="C28" t="n">
        <v>90445851</v>
      </c>
      <c s="7" r="D28" t="n">
        <v>4861285</v>
      </c>
    </row>
    <row r="29" spans="1:4">
      <c s="4" r="A29" t="s">
        <v>48</v>
      </c>
    </row>
    <row r="30" spans="1:4">
      <c s="3" r="A30" t="s">
        <v>40</v>
      </c>
    </row>
    <row r="31" spans="1:4">
      <c s="4" r="A31" t="s">
        <v>41</v>
      </c>
      <c s="6" r="B31" t="n">
        <v>0</v>
      </c>
      <c s="6" r="C31" t="n">
        <v>10000000</v>
      </c>
      <c s="4" r="D31" t="s">
        <v>39</v>
      </c>
    </row>
    <row r="32" spans="1:4">
      <c s="4" r="A32" t="s">
        <v>49</v>
      </c>
    </row>
    <row r="33" spans="1:4">
      <c s="3" r="A33" t="s">
        <v>40</v>
      </c>
    </row>
    <row r="34" spans="1:4">
      <c s="4" r="A34" t="s">
        <v>41</v>
      </c>
      <c s="7" r="B34" t="n">
        <v>0</v>
      </c>
      <c s="6" r="C34" t="n">
        <v>72437203</v>
      </c>
      <c s="7" r="D34" t="n">
        <v>0</v>
      </c>
    </row>
    <row r="35" spans="1:4">
      <c s="4" r="A35" t="s">
        <v>50</v>
      </c>
    </row>
    <row r="36" spans="1:4">
      <c s="3" r="A36" t="s">
        <v>40</v>
      </c>
    </row>
    <row r="37" spans="1:4">
      <c s="4" r="A37" t="s">
        <v>51</v>
      </c>
      <c s="7" r="C37" t="n">
        <v>0</v>
      </c>
      <c s="7" r="D37" t="n">
        <v>10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74</v>
      </c>
    </row>
    <row r="2" spans="1:2">
      <c s="2" r="B2" t="s">
        <v>18</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4</v>
      </c>
      <c s="2" r="B1" t="s">
        <v>74</v>
      </c>
    </row>
    <row r="2" spans="1:2">
      <c s="2" r="B2" t="s">
        <v>18</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s="1" r="A1" t="s">
        <v>207</v>
      </c>
      <c s="2" r="B1" t="s">
        <v>1</v>
      </c>
      <c s="2" r="C1" t="s">
        <v>74</v>
      </c>
    </row>
    <row r="2" spans="1:3">
      <c s="2" r="B2" t="s">
        <v>2</v>
      </c>
      <c s="2" r="C2" t="s">
        <v>18</v>
      </c>
    </row>
    <row r="3" spans="1:3">
      <c s="3" r="A3" t="s">
        <v>160</v>
      </c>
    </row>
    <row r="4" spans="1:3">
      <c s="4" r="A4" t="s">
        <v>208</v>
      </c>
      <c s="4" r="B4" t="s">
        <v>209</v>
      </c>
      <c s="4" r="C4" t="s">
        <v>210</v>
      </c>
    </row>
    <row r="5" spans="1:3">
      <c s="4" r="A5" t="s">
        <v>170</v>
      </c>
      <c s="4" r="B5" t="s">
        <v>211</v>
      </c>
      <c s="4" r="C5" t="s">
        <v>212</v>
      </c>
    </row>
    <row r="6" spans="1:3">
      <c s="4" r="A6" t="s">
        <v>21</v>
      </c>
      <c s="4" r="B6" t="s">
        <v>213</v>
      </c>
      <c s="4" r="C6" t="s">
        <v>214</v>
      </c>
    </row>
    <row r="7" spans="1:3">
      <c s="4" r="A7" t="s">
        <v>215</v>
      </c>
      <c s="4" r="B7" t="s">
        <v>216</v>
      </c>
      <c s="4" r="C7" t="s">
        <v>217</v>
      </c>
    </row>
    <row r="8" spans="1:3">
      <c s="4" r="A8" t="s">
        <v>218</v>
      </c>
      <c s="4" r="B8" t="s">
        <v>219</v>
      </c>
      <c s="4" r="C8" t="s">
        <v>220</v>
      </c>
    </row>
    <row r="9" spans="1:3">
      <c s="4" r="A9" t="s">
        <v>198</v>
      </c>
      <c s="4" r="C9" t="s">
        <v>221</v>
      </c>
    </row>
    <row r="10" spans="1:3">
      <c s="4" r="A10" t="s">
        <v>222</v>
      </c>
      <c s="4" r="B10" t="s">
        <v>223</v>
      </c>
      <c s="4" r="C10" t="s">
        <v>224</v>
      </c>
    </row>
    <row r="11" spans="1:3">
      <c s="4" r="A11" t="s">
        <v>225</v>
      </c>
      <c s="4" r="B11" t="s">
        <v>226</v>
      </c>
      <c s="4" r="C11" t="s">
        <v>227</v>
      </c>
    </row>
    <row r="12" spans="1:3">
      <c s="4" r="A12" t="s">
        <v>228</v>
      </c>
      <c s="4" r="B12" t="s">
        <v>229</v>
      </c>
      <c s="4" r="C12" t="s">
        <v>230</v>
      </c>
    </row>
    <row r="13" spans="1:3">
      <c s="4" r="A13" t="s">
        <v>35</v>
      </c>
      <c s="4" r="B13" t="s">
        <v>231</v>
      </c>
      <c s="4" r="C13" t="s">
        <v>232</v>
      </c>
    </row>
    <row r="14" spans="1:3">
      <c s="4" r="A14" t="s">
        <v>233</v>
      </c>
      <c s="4" r="C14" t="s">
        <v>234</v>
      </c>
    </row>
    <row r="15" spans="1:3">
      <c s="4" r="A15" t="s">
        <v>235</v>
      </c>
      <c s="4" r="B15"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7</v>
      </c>
      <c s="2" r="B1" t="s">
        <v>1</v>
      </c>
      <c s="2" r="C1" t="s">
        <v>74</v>
      </c>
    </row>
    <row r="2" spans="1:3">
      <c s="2" r="B2" t="s">
        <v>2</v>
      </c>
      <c s="2" r="C2" t="s">
        <v>18</v>
      </c>
    </row>
    <row r="3" spans="1:3">
      <c s="3" r="A3" t="s">
        <v>160</v>
      </c>
    </row>
    <row r="4" spans="1:3">
      <c s="4" r="A4" t="s">
        <v>238</v>
      </c>
      <c s="4" r="B4" t="s">
        <v>239</v>
      </c>
      <c s="4" r="C4" t="s">
        <v>240</v>
      </c>
    </row>
    <row r="5" spans="1:3">
      <c s="4" r="A5" t="s">
        <v>241</v>
      </c>
      <c s="4" r="C5"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243</v>
      </c>
      <c s="2" r="B1" t="s">
        <v>1</v>
      </c>
      <c s="2" r="C1" t="s">
        <v>74</v>
      </c>
    </row>
    <row r="2" spans="1:3">
      <c s="2" r="B2" t="s">
        <v>2</v>
      </c>
      <c s="2" r="C2" t="s">
        <v>18</v>
      </c>
    </row>
    <row r="3" spans="1:3">
      <c s="3" r="A3" t="s">
        <v>171</v>
      </c>
    </row>
    <row r="4" spans="1:3">
      <c s="4" r="A4" t="s">
        <v>244</v>
      </c>
      <c s="4" r="B4" t="s">
        <v>245</v>
      </c>
      <c s="4" r="C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7</v>
      </c>
      <c s="2" r="B1" t="s">
        <v>74</v>
      </c>
    </row>
    <row r="2" spans="1:2">
      <c s="2" r="B2" t="s">
        <v>18</v>
      </c>
    </row>
    <row r="3" spans="1:2">
      <c s="3" r="A3" t="s">
        <v>174</v>
      </c>
    </row>
    <row r="4" spans="1:2">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50</v>
      </c>
      <c s="2" r="B1" t="s">
        <v>1</v>
      </c>
      <c s="2" r="C1" t="s">
        <v>74</v>
      </c>
    </row>
    <row r="2" spans="1:3">
      <c s="2" r="B2" t="s">
        <v>2</v>
      </c>
      <c s="2" r="C2" t="s">
        <v>18</v>
      </c>
    </row>
    <row r="3" spans="1:3">
      <c s="3" r="A3" t="s">
        <v>177</v>
      </c>
    </row>
    <row r="4" spans="1:3">
      <c s="4" r="A4" t="s">
        <v>251</v>
      </c>
      <c s="4" r="B4" t="s">
        <v>252</v>
      </c>
      <c s="4" r="C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254</v>
      </c>
      <c s="2" r="B1" t="s">
        <v>1</v>
      </c>
      <c s="2" r="C1" t="s">
        <v>74</v>
      </c>
    </row>
    <row r="2" spans="1:3">
      <c s="2" r="B2" t="s">
        <v>2</v>
      </c>
      <c s="2" r="C2" t="s">
        <v>18</v>
      </c>
    </row>
    <row r="3" spans="1:3">
      <c s="3" r="A3" t="s">
        <v>181</v>
      </c>
    </row>
    <row r="4" spans="1:3">
      <c s="4" r="A4" t="s">
        <v>255</v>
      </c>
      <c s="4" r="B4" t="s">
        <v>256</v>
      </c>
      <c s="4" r="C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258</v>
      </c>
      <c s="2" r="B1" t="s">
        <v>1</v>
      </c>
      <c s="2" r="C1" t="s">
        <v>74</v>
      </c>
    </row>
    <row r="2" spans="1:3">
      <c s="2" r="B2" t="s">
        <v>2</v>
      </c>
      <c s="2" r="C2" t="s">
        <v>18</v>
      </c>
    </row>
    <row r="3" spans="1:3">
      <c s="3" r="A3" t="s">
        <v>185</v>
      </c>
    </row>
    <row r="4" spans="1:3">
      <c s="4" r="A4" t="s">
        <v>259</v>
      </c>
      <c s="4" r="B4" t="s">
        <v>260</v>
      </c>
      <c s="4" r="C4" t="s">
        <v>261</v>
      </c>
    </row>
    <row r="5" spans="1:3">
      <c s="4" r="A5" t="s">
        <v>262</v>
      </c>
      <c s="4" r="B5" t="s">
        <v>263</v>
      </c>
      <c s="4" r="C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74</v>
      </c>
    </row>
    <row r="2" spans="1:2">
      <c s="2" r="B2" t="s">
        <v>18</v>
      </c>
    </row>
    <row r="3" spans="1:2">
      <c s="3" r="A3" t="s">
        <v>188</v>
      </c>
    </row>
    <row r="4" spans="1:2">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52</v>
      </c>
      <c s="2" r="B1" t="s">
        <v>2</v>
      </c>
      <c s="2" r="C1" t="s">
        <v>18</v>
      </c>
      <c s="2" r="D1" t="s">
        <v>19</v>
      </c>
    </row>
    <row r="2" spans="1:4">
      <c s="4" r="A2" t="s">
        <v>53</v>
      </c>
      <c s="7" r="C2" t="n">
        <v>0</v>
      </c>
      <c s="7" r="D2" t="n">
        <v>0</v>
      </c>
    </row>
    <row r="3" spans="1:4">
      <c s="4" r="A3" t="s">
        <v>54</v>
      </c>
      <c s="6" r="C3" t="n">
        <v>0</v>
      </c>
      <c s="6" r="D3" t="n">
        <v>35000000</v>
      </c>
    </row>
    <row r="4" spans="1:4">
      <c s="4" r="A4" t="s">
        <v>55</v>
      </c>
      <c s="6" r="C4" t="n">
        <v>0</v>
      </c>
      <c s="6" r="D4" t="n">
        <v>30870000</v>
      </c>
    </row>
    <row r="5" spans="1:4">
      <c s="4" r="A5" t="s">
        <v>56</v>
      </c>
      <c s="6" r="C5" t="n">
        <v>0</v>
      </c>
      <c s="6" r="D5" t="n">
        <v>30870000</v>
      </c>
    </row>
    <row r="6" spans="1:4">
      <c s="4" r="A6" t="s">
        <v>57</v>
      </c>
      <c s="8" r="B6" t="n">
        <v>0.001</v>
      </c>
      <c s="7" r="C6" t="n">
        <v>0</v>
      </c>
    </row>
    <row r="7" spans="1:4">
      <c s="4" r="A7" t="s">
        <v>58</v>
      </c>
      <c s="6" r="B7" t="n">
        <v>5000000</v>
      </c>
      <c s="6" r="C7" t="n">
        <v>0</v>
      </c>
    </row>
    <row r="8" spans="1:4">
      <c s="4" r="A8" t="s">
        <v>59</v>
      </c>
      <c s="6" r="B8" t="n">
        <v>0</v>
      </c>
      <c s="6" r="C8" t="n">
        <v>0</v>
      </c>
    </row>
    <row r="9" spans="1:4">
      <c s="4" r="A9" t="s">
        <v>60</v>
      </c>
      <c s="6" r="B9" t="n">
        <v>0</v>
      </c>
      <c s="6" r="C9" t="n">
        <v>0</v>
      </c>
    </row>
    <row r="10" spans="1:4">
      <c s="4" r="A10" t="s">
        <v>61</v>
      </c>
      <c s="8" r="B10" t="n">
        <v>0.001</v>
      </c>
      <c s="8" r="C10" t="n">
        <v>0.001</v>
      </c>
      <c s="7" r="D10" t="n">
        <v>0</v>
      </c>
    </row>
    <row r="11" spans="1:4">
      <c s="4" r="A11" t="s">
        <v>62</v>
      </c>
      <c s="6" r="B11" t="n">
        <v>150000000</v>
      </c>
      <c s="6" r="C11" t="n">
        <v>150000000</v>
      </c>
      <c s="6" r="D11" t="n">
        <v>0</v>
      </c>
    </row>
    <row r="12" spans="1:4">
      <c s="4" r="A12" t="s">
        <v>63</v>
      </c>
      <c s="6" r="B12" t="n">
        <v>24569919</v>
      </c>
      <c s="6" r="C12" t="n">
        <v>6290317</v>
      </c>
      <c s="6" r="D12" t="n">
        <v>0</v>
      </c>
    </row>
    <row r="13" spans="1:4">
      <c s="4" r="A13" t="s">
        <v>64</v>
      </c>
      <c s="6" r="B13" t="n">
        <v>24569919</v>
      </c>
      <c s="6" r="C13" t="n">
        <v>6290317</v>
      </c>
      <c s="6" r="D13" t="n">
        <v>0</v>
      </c>
    </row>
    <row r="14" spans="1:4">
      <c s="4" r="A14" t="s">
        <v>65</v>
      </c>
    </row>
    <row r="15" spans="1:4">
      <c s="4" r="A15" t="s">
        <v>57</v>
      </c>
      <c s="8" r="B15" t="n">
        <v>0.001</v>
      </c>
      <c s="8" r="C15" t="n">
        <v>0.001</v>
      </c>
      <c s="7" r="D15" t="n">
        <v>0</v>
      </c>
    </row>
    <row r="16" spans="1:4">
      <c s="4" r="A16" t="s">
        <v>58</v>
      </c>
      <c s="6" r="B16" t="n">
        <v>0</v>
      </c>
      <c s="6" r="C16" t="n">
        <v>5000000</v>
      </c>
      <c s="6" r="D16" t="n">
        <v>0</v>
      </c>
    </row>
    <row r="17" spans="1:4">
      <c s="4" r="A17" t="s">
        <v>59</v>
      </c>
      <c s="6" r="C17" t="n">
        <v>5000000</v>
      </c>
      <c s="6" r="D17" t="n">
        <v>0</v>
      </c>
    </row>
    <row r="18" spans="1:4">
      <c s="4" r="A18" t="s">
        <v>60</v>
      </c>
      <c s="6" r="C18" t="n">
        <v>5000000</v>
      </c>
      <c s="6" r="D18" t="n">
        <v>0</v>
      </c>
    </row>
    <row r="19" spans="1:4">
      <c s="4" r="A19" t="s">
        <v>66</v>
      </c>
      <c s="7" r="C19" t="n">
        <v>10085479</v>
      </c>
      <c s="7" r="D19" t="n">
        <v>0</v>
      </c>
    </row>
    <row r="20" spans="1:4">
      <c s="4" r="A20" t="s">
        <v>67</v>
      </c>
    </row>
    <row r="21" spans="1:4">
      <c s="4" r="A21" t="s">
        <v>57</v>
      </c>
      <c s="7" r="B21" t="n">
        <v>0</v>
      </c>
      <c s="8" r="C21" t="n">
        <v>0.001</v>
      </c>
      <c s="7" r="D21" t="n">
        <v>0</v>
      </c>
    </row>
    <row r="22" spans="1:4">
      <c s="4" r="A22" t="s">
        <v>58</v>
      </c>
      <c s="6" r="B22" t="n">
        <v>0</v>
      </c>
      <c s="6" r="C22" t="n">
        <v>45186334</v>
      </c>
      <c s="6" r="D22" t="n">
        <v>0</v>
      </c>
    </row>
    <row r="23" spans="1:4">
      <c s="4" r="A23" t="s">
        <v>59</v>
      </c>
      <c s="6" r="B23" t="n">
        <v>0</v>
      </c>
      <c s="6" r="C23" t="n">
        <v>45186334</v>
      </c>
      <c s="6" r="D23" t="n">
        <v>0</v>
      </c>
    </row>
    <row r="24" spans="1:4">
      <c s="4" r="A24" t="s">
        <v>60</v>
      </c>
      <c s="6" r="B24" t="n">
        <v>0</v>
      </c>
      <c s="6" r="C24" t="n">
        <v>45186334</v>
      </c>
      <c s="6" r="D24" t="n">
        <v>0</v>
      </c>
    </row>
    <row r="25" spans="1:4">
      <c s="4" r="A25" t="s">
        <v>66</v>
      </c>
      <c s="7" r="C25" t="n">
        <v>73371861</v>
      </c>
      <c s="7" r="D25" t="n">
        <v>0</v>
      </c>
    </row>
    <row r="26" spans="1:4">
      <c s="4" r="A26" t="s">
        <v>50</v>
      </c>
    </row>
    <row r="27" spans="1:4">
      <c s="4" r="A27" t="s">
        <v>68</v>
      </c>
      <c s="7" r="C27" t="n">
        <v>0</v>
      </c>
      <c s="7" r="D27" t="n">
        <v>0</v>
      </c>
    </row>
    <row r="28" spans="1:4">
      <c s="4" r="A28" t="s">
        <v>69</v>
      </c>
      <c s="6" r="C28" t="n">
        <v>0</v>
      </c>
      <c s="6" r="D28" t="n">
        <v>5000000</v>
      </c>
    </row>
    <row r="29" spans="1:4">
      <c s="4" r="A29" t="s">
        <v>70</v>
      </c>
      <c s="6" r="C29" t="n">
        <v>0</v>
      </c>
      <c s="6" r="D29" t="n">
        <v>5000000</v>
      </c>
    </row>
    <row r="30" spans="1:4">
      <c s="4" r="A30" t="s">
        <v>71</v>
      </c>
      <c s="6" r="C30" t="n">
        <v>0</v>
      </c>
      <c s="6" r="D30" t="n">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74</v>
      </c>
    </row>
    <row r="2" spans="1:2">
      <c s="2" r="B2" t="s">
        <v>18</v>
      </c>
    </row>
    <row r="3" spans="1:2">
      <c s="3" r="A3" t="s">
        <v>199</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3</v>
      </c>
      <c s="2" r="B1" t="s">
        <v>74</v>
      </c>
    </row>
    <row r="2" spans="1:2">
      <c s="2" r="B2" t="s">
        <v>18</v>
      </c>
    </row>
    <row r="3" spans="1:2">
      <c s="3" r="A3" t="s">
        <v>205</v>
      </c>
    </row>
    <row r="4" spans="1:2">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r="1" spans="1:4">
      <c s="1" r="A1" t="s">
        <v>276</v>
      </c>
      <c s="2" r="B1" t="s">
        <v>277</v>
      </c>
      <c s="2" r="C1" t="s">
        <v>278</v>
      </c>
      <c s="2" r="D1" t="s">
        <v>279</v>
      </c>
    </row>
    <row r="2" spans="1:4">
      <c s="3" r="A2" t="s">
        <v>160</v>
      </c>
    </row>
    <row r="3" spans="1:4">
      <c s="4" r="A3" t="s">
        <v>280</v>
      </c>
      <c s="6" r="C3" t="n">
        <v>1</v>
      </c>
      <c s="6" r="D3" t="n">
        <v>1</v>
      </c>
    </row>
    <row r="4" spans="1:4">
      <c s="4" r="A4" t="s">
        <v>97</v>
      </c>
    </row>
    <row r="5" spans="1:4">
      <c s="3" r="A5" t="s">
        <v>160</v>
      </c>
    </row>
    <row r="6" spans="1:4">
      <c s="4" r="A6" t="s">
        <v>281</v>
      </c>
      <c s="6" r="C6" t="n">
        <v>8050000</v>
      </c>
    </row>
    <row r="7" spans="1:4">
      <c s="4" r="A7" t="s">
        <v>282</v>
      </c>
      <c s="10" r="B7" t="n">
        <v>185.2</v>
      </c>
    </row>
    <row r="8" spans="1:4">
      <c s="4" r="A8" t="s">
        <v>283</v>
      </c>
      <c s="10" r="B8" t="n">
        <v>168.9</v>
      </c>
    </row>
    <row r="9" spans="1:4">
      <c s="4" r="A9" t="s">
        <v>284</v>
      </c>
      <c s="6" r="B9" t="n">
        <v>10200050</v>
      </c>
    </row>
    <row r="10" spans="1:4">
      <c s="4" r="A10" t="s">
        <v>285</v>
      </c>
    </row>
    <row r="11" spans="1:4">
      <c s="3" r="A11" t="s">
        <v>160</v>
      </c>
    </row>
    <row r="12" spans="1:4">
      <c s="4" r="A12" t="s">
        <v>286</v>
      </c>
      <c s="4" r="C12" t="s">
        <v>287</v>
      </c>
    </row>
    <row r="13" spans="1:4">
      <c s="4" r="A13" t="s">
        <v>288</v>
      </c>
    </row>
    <row r="14" spans="1:4">
      <c s="3" r="A14" t="s">
        <v>160</v>
      </c>
    </row>
    <row r="15" spans="1:4">
      <c s="4" r="A15" t="s">
        <v>281</v>
      </c>
      <c s="6" r="B15" t="n">
        <v>8050000</v>
      </c>
    </row>
    <row r="16" spans="1:4">
      <c s="4" r="A16" t="s">
        <v>289</v>
      </c>
      <c s="7" r="B16" t="n">
        <v>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18</v>
      </c>
    </row>
    <row r="2" spans="1:3">
      <c s="3" r="A2" t="s">
        <v>164</v>
      </c>
    </row>
    <row r="3" spans="1:3">
      <c s="4" r="A3" t="s">
        <v>45</v>
      </c>
      <c s="10" r="B3" t="n">
        <v>122.6</v>
      </c>
      <c s="10" r="C3" t="n">
        <v>81.5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6"/>
  </cols>
  <sheetData>
    <row r="1" spans="1:4">
      <c s="1" r="A1" t="s">
        <v>291</v>
      </c>
      <c s="2" r="B1" t="s">
        <v>1</v>
      </c>
      <c s="2" r="C1" t="s">
        <v>74</v>
      </c>
      <c s="2" r="D1" t="s">
        <v>292</v>
      </c>
    </row>
    <row r="2" spans="1:4">
      <c s="2" r="B2" t="s">
        <v>2</v>
      </c>
      <c s="2" r="C2" t="s">
        <v>18</v>
      </c>
      <c s="2" r="D2" t="s">
        <v>293</v>
      </c>
    </row>
    <row r="3" spans="1:4">
      <c s="3" r="A3" t="s">
        <v>294</v>
      </c>
    </row>
    <row r="4" spans="1:4">
      <c s="4" r="A4" t="s">
        <v>295</v>
      </c>
      <c s="7" r="C4" t="n">
        <v>0</v>
      </c>
      <c s="7" r="D4" t="n">
        <v>0</v>
      </c>
    </row>
    <row r="5" spans="1:4">
      <c s="4" r="A5" t="s">
        <v>296</v>
      </c>
    </row>
    <row r="6" spans="1:4">
      <c s="3" r="A6" t="s">
        <v>294</v>
      </c>
    </row>
    <row r="7" spans="1:4">
      <c s="4" r="A7" t="s">
        <v>297</v>
      </c>
      <c s="4" r="B7" t="s">
        <v>298</v>
      </c>
      <c s="4" r="C7" t="s">
        <v>298</v>
      </c>
    </row>
    <row r="8" spans="1:4">
      <c s="4" r="A8" t="s">
        <v>299</v>
      </c>
    </row>
    <row r="9" spans="1:4">
      <c s="3" r="A9" t="s">
        <v>294</v>
      </c>
    </row>
    <row r="10" spans="1:4">
      <c s="4" r="A10" t="s">
        <v>297</v>
      </c>
      <c s="4" r="B10" t="s">
        <v>298</v>
      </c>
      <c s="4" r="C10" t="s">
        <v>298</v>
      </c>
    </row>
    <row r="11" spans="1:4">
      <c s="4" r="A11" t="s">
        <v>300</v>
      </c>
    </row>
    <row r="12" spans="1:4">
      <c s="3" r="A12" t="s">
        <v>294</v>
      </c>
    </row>
    <row r="13" spans="1:4">
      <c s="4" r="A13" t="s">
        <v>297</v>
      </c>
      <c s="4" r="B13" t="s">
        <v>301</v>
      </c>
      <c s="4" r="C13" t="s">
        <v>301</v>
      </c>
    </row>
    <row r="14" spans="1:4">
      <c s="4" r="A14" t="s">
        <v>302</v>
      </c>
    </row>
    <row r="15" spans="1:4">
      <c s="3" r="A15" t="s">
        <v>294</v>
      </c>
    </row>
    <row r="16" spans="1:4">
      <c s="4" r="A16" t="s">
        <v>297</v>
      </c>
      <c s="4" r="B16" t="s">
        <v>303</v>
      </c>
      <c s="4" r="C16" t="s">
        <v>303</v>
      </c>
    </row>
    <row r="17" spans="1:4">
      <c s="4" r="A17" t="s">
        <v>304</v>
      </c>
    </row>
    <row r="18" spans="1:4">
      <c s="3" r="A18" t="s">
        <v>294</v>
      </c>
    </row>
    <row r="19" spans="1:4">
      <c s="4" r="A19" t="s">
        <v>305</v>
      </c>
      <c s="4" r="B19" t="s">
        <v>306</v>
      </c>
      <c s="4" r="C19"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20"/>
    <col customWidth="1" max="5" min="5" width="20"/>
    <col customWidth="1" max="6" min="6" width="49"/>
  </cols>
  <sheetData>
    <row r="1" spans="1:6">
      <c s="1" r="A1" t="s">
        <v>308</v>
      </c>
      <c s="2" r="B1" t="s">
        <v>309</v>
      </c>
      <c s="2" r="C1" t="s">
        <v>310</v>
      </c>
      <c s="2" r="D1" t="s">
        <v>311</v>
      </c>
      <c s="2" r="E1" t="s">
        <v>312</v>
      </c>
      <c s="2" r="F1" t="s">
        <v>313</v>
      </c>
    </row>
    <row r="2" spans="1:6">
      <c s="3" r="A2" t="s">
        <v>314</v>
      </c>
    </row>
    <row r="3" spans="1:6">
      <c s="4" r="A3" t="s">
        <v>315</v>
      </c>
      <c s="4" r="C3" t="s">
        <v>316</v>
      </c>
      <c s="4" r="F3" t="s">
        <v>316</v>
      </c>
    </row>
    <row r="4" spans="1:6">
      <c s="4" r="A4" t="s">
        <v>317</v>
      </c>
      <c s="6" r="F4" t="n">
        <v>10037255</v>
      </c>
    </row>
    <row r="5" spans="1:6">
      <c s="4" r="A5" t="s">
        <v>318</v>
      </c>
      <c s="11" r="B5" t="n">
        <v>0.2</v>
      </c>
    </row>
    <row r="6" spans="1:6">
      <c s="4" r="A6" t="s">
        <v>319</v>
      </c>
    </row>
    <row r="7" spans="1:6">
      <c s="3" r="A7" t="s">
        <v>314</v>
      </c>
    </row>
    <row r="8" spans="1:6">
      <c s="4" r="A8" t="s">
        <v>317</v>
      </c>
      <c s="6" r="C8" t="n">
        <v>391607</v>
      </c>
      <c s="6" r="D8" t="n">
        <v>537341</v>
      </c>
      <c s="6" r="E8" t="n">
        <v>0</v>
      </c>
      <c s="6" r="F8" t="n">
        <v>578994</v>
      </c>
    </row>
    <row r="9" spans="1:6">
      <c s="4" r="A9" t="s">
        <v>320</v>
      </c>
    </row>
    <row r="10" spans="1:6">
      <c s="3" r="A10" t="s">
        <v>314</v>
      </c>
    </row>
    <row r="11" spans="1:6">
      <c s="4" r="A11" t="s">
        <v>317</v>
      </c>
      <c s="6" r="C11" t="n">
        <v>3257701</v>
      </c>
      <c s="6" r="D11" t="n">
        <v>1732995</v>
      </c>
      <c s="6" r="E11" t="n">
        <v>0</v>
      </c>
      <c s="6" r="F11" t="n">
        <v>2264497</v>
      </c>
    </row>
    <row r="12" spans="1:6">
      <c s="4" r="A12" t="s">
        <v>321</v>
      </c>
    </row>
    <row r="13" spans="1:6">
      <c s="3" r="A13" t="s">
        <v>314</v>
      </c>
    </row>
    <row r="14" spans="1:6">
      <c s="4" r="A14" t="s">
        <v>317</v>
      </c>
      <c s="6" r="E14" t="n">
        <v>5370000</v>
      </c>
      <c s="6" r="F14" t="n">
        <v>0</v>
      </c>
    </row>
    <row r="15" spans="1:6">
      <c s="4" r="A15" t="s">
        <v>322</v>
      </c>
    </row>
    <row r="16" spans="1:6">
      <c s="3" r="A16" t="s">
        <v>314</v>
      </c>
    </row>
    <row r="17" spans="1:6">
      <c s="4" r="A17" t="s">
        <v>317</v>
      </c>
      <c s="6" r="C17" t="n">
        <v>0</v>
      </c>
      <c s="6" r="D17" t="n">
        <v>10037255</v>
      </c>
      <c s="6" r="E17" t="n">
        <v>0</v>
      </c>
      <c s="6" r="F17" t="n">
        <v>50186334</v>
      </c>
    </row>
    <row r="18" spans="1:6">
      <c s="4" r="A18" t="s">
        <v>323</v>
      </c>
    </row>
    <row r="19" spans="1:6">
      <c s="3" r="A19" t="s">
        <v>314</v>
      </c>
    </row>
    <row r="20" spans="1:6">
      <c s="4" r="A20" t="s">
        <v>317</v>
      </c>
      <c s="6" r="E20" t="n">
        <v>5000000</v>
      </c>
      <c s="6" r="F2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324</v>
      </c>
      <c s="2" r="B1" t="s">
        <v>325</v>
      </c>
      <c s="2" r="C1" t="s">
        <v>18</v>
      </c>
      <c s="2" r="D1" t="s">
        <v>75</v>
      </c>
      <c s="2" r="E1" t="s">
        <v>326</v>
      </c>
      <c s="2" r="F1" t="s">
        <v>327</v>
      </c>
      <c s="2" r="G1" t="s">
        <v>19</v>
      </c>
      <c s="2" r="H1" t="s">
        <v>328</v>
      </c>
      <c s="2" r="I1" t="s">
        <v>329</v>
      </c>
      <c s="2" r="J1" t="s">
        <v>330</v>
      </c>
      <c s="2" r="K1" t="s">
        <v>2</v>
      </c>
      <c s="2" r="L1" t="s">
        <v>75</v>
      </c>
      <c s="2" r="M1" t="s">
        <v>19</v>
      </c>
      <c s="2" r="N1" t="s">
        <v>18</v>
      </c>
    </row>
    <row r="2" spans="1:14">
      <c s="3" r="A2" t="s">
        <v>331</v>
      </c>
    </row>
    <row r="3" spans="1:14">
      <c s="4" r="A3" t="s">
        <v>86</v>
      </c>
      <c s="7" r="K3" t="n">
        <v>-41605703</v>
      </c>
      <c s="7" r="L3" t="n">
        <v>-15309164</v>
      </c>
      <c s="7" r="M3" t="n">
        <v>-57277797</v>
      </c>
      <c s="7" r="N3" t="n">
        <v>-25032151</v>
      </c>
    </row>
    <row r="4" spans="1:14">
      <c s="4" r="A4" t="s">
        <v>85</v>
      </c>
      <c s="7" r="B4" t="n">
        <v>1342136</v>
      </c>
      <c s="6" r="K4" t="n">
        <v>634794</v>
      </c>
      <c s="6" r="L4" t="n">
        <v>0</v>
      </c>
      <c s="6" r="M4" t="n">
        <v>0</v>
      </c>
      <c s="6" r="N4" t="n">
        <v>707342</v>
      </c>
    </row>
    <row r="5" spans="1:14">
      <c s="4" r="A5" t="s">
        <v>84</v>
      </c>
      <c s="7" r="C5" t="n">
        <v>-9015645</v>
      </c>
      <c s="7" r="D5" t="n">
        <v>-6756924</v>
      </c>
      <c s="7" r="E5" t="n">
        <v>-4168384</v>
      </c>
      <c s="7" r="F5" t="n">
        <v>-4383856</v>
      </c>
      <c s="7" r="G5" t="n">
        <v>-53648320</v>
      </c>
      <c s="7" r="H5" t="n">
        <v>-1854518</v>
      </c>
      <c s="7" r="I5" t="n">
        <v>-1751135</v>
      </c>
      <c s="7" r="J5" t="n">
        <v>-23824</v>
      </c>
      <c s="7" r="K5" t="n">
        <v>-40970909</v>
      </c>
      <c s="7" r="L5" t="n">
        <v>-15309164</v>
      </c>
      <c s="7" r="M5" t="n">
        <v>-57277797</v>
      </c>
      <c s="7" r="N5" t="n">
        <v>-24324809</v>
      </c>
    </row>
    <row r="6" spans="1:14">
      <c s="3" r="A6" t="s">
        <v>332</v>
      </c>
    </row>
    <row r="7" spans="1:14">
      <c s="4" r="A7" t="s">
        <v>88</v>
      </c>
      <c s="6" r="K7" t="n">
        <v>22078269</v>
      </c>
      <c s="6" r="L7" t="n">
        <v>5334609</v>
      </c>
      <c s="6" r="M7" t="n">
        <v>6788396</v>
      </c>
      <c s="6" r="N7" t="n">
        <v>5397599</v>
      </c>
    </row>
    <row r="8" spans="1:14">
      <c s="4" r="A8" t="s">
        <v>333</v>
      </c>
      <c s="9" r="C8" t="n">
        <v>-1.74</v>
      </c>
      <c s="9" r="D8" t="n">
        <v>-1.22</v>
      </c>
      <c s="9" r="E8" t="n">
        <v>-0.79</v>
      </c>
      <c s="9" r="F8" t="n">
        <v>-0.86</v>
      </c>
      <c s="9" r="G8" t="n">
        <v>-2.48</v>
      </c>
      <c s="9" r="K8" t="n">
        <v>-1.88</v>
      </c>
      <c s="9" r="L8" t="n">
        <v>-2.87</v>
      </c>
      <c s="9" r="M8" t="n">
        <v>-8.44</v>
      </c>
      <c s="9" r="N8" t="n">
        <v>-4.64</v>
      </c>
    </row>
    <row r="9" spans="1:14">
      <c s="4" r="A9" t="s">
        <v>89</v>
      </c>
    </row>
    <row r="10" spans="1:14">
      <c s="3" r="A10" t="s">
        <v>331</v>
      </c>
    </row>
    <row r="11" spans="1:14">
      <c s="4" r="A11" t="s">
        <v>86</v>
      </c>
      <c s="7" r="N11" t="n">
        <v>-25032151</v>
      </c>
    </row>
    <row r="12" spans="1:14">
      <c s="4" r="A12" t="s">
        <v>85</v>
      </c>
      <c s="6" r="N12" t="n">
        <v>707342</v>
      </c>
    </row>
    <row r="13" spans="1:14">
      <c s="4" r="A13" t="s">
        <v>84</v>
      </c>
      <c s="7" r="N13" t="n">
        <v>-24324809</v>
      </c>
    </row>
    <row r="14" spans="1:14">
      <c s="3" r="A14" t="s">
        <v>332</v>
      </c>
    </row>
    <row r="15" spans="1:14">
      <c s="4" r="A15" t="s">
        <v>334</v>
      </c>
      <c s="6" r="N15" t="n">
        <v>5397599</v>
      </c>
    </row>
    <row r="16" spans="1:14">
      <c s="4" r="A16" t="s">
        <v>335</v>
      </c>
      <c s="6" r="N16" t="n">
        <v>6496631</v>
      </c>
    </row>
    <row r="17" spans="1:14">
      <c s="4" r="A17" t="s">
        <v>88</v>
      </c>
      <c s="6" r="N17" t="n">
        <v>11894230</v>
      </c>
    </row>
    <row r="18" spans="1:14">
      <c s="4" r="A18" t="s">
        <v>333</v>
      </c>
      <c s="9" r="N18" t="n">
        <v>-2.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18</v>
      </c>
    </row>
    <row r="2" spans="1:3">
      <c s="4" r="A2" t="s">
        <v>337</v>
      </c>
    </row>
    <row r="3" spans="1:3">
      <c s="3" r="A3" t="s">
        <v>338</v>
      </c>
    </row>
    <row r="4" spans="1:3">
      <c s="4" r="A4" t="s">
        <v>339</v>
      </c>
      <c s="7" r="B4" t="n">
        <v>212159198</v>
      </c>
      <c s="7" r="C4" t="n">
        <v>74025841</v>
      </c>
    </row>
    <row r="5" spans="1:3">
      <c s="4" r="A5" t="s">
        <v>340</v>
      </c>
    </row>
    <row r="6" spans="1:3">
      <c s="3" r="A6" t="s">
        <v>338</v>
      </c>
    </row>
    <row r="7" spans="1:3">
      <c s="4" r="A7" t="s">
        <v>339</v>
      </c>
      <c s="6" r="B7" t="n">
        <v>0</v>
      </c>
      <c s="6" r="C7" t="n">
        <v>0</v>
      </c>
    </row>
    <row r="8" spans="1:3">
      <c s="4" r="A8" t="s">
        <v>341</v>
      </c>
    </row>
    <row r="9" spans="1:3">
      <c s="3" r="A9" t="s">
        <v>338</v>
      </c>
    </row>
    <row r="10" spans="1:3">
      <c s="4" r="A10" t="s">
        <v>339</v>
      </c>
      <c s="7" r="B10" t="n">
        <v>0</v>
      </c>
      <c s="7" r="C10"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342</v>
      </c>
      <c s="2" r="B1" t="s">
        <v>2</v>
      </c>
      <c s="2" r="C1" t="s">
        <v>18</v>
      </c>
      <c s="2" r="D1" t="s">
        <v>19</v>
      </c>
    </row>
    <row r="2" spans="1:4">
      <c s="3" r="A2" t="s">
        <v>294</v>
      </c>
    </row>
    <row r="3" spans="1:4">
      <c s="4" r="A3" t="s">
        <v>343</v>
      </c>
      <c s="7" r="C3" t="n">
        <v>12844162</v>
      </c>
    </row>
    <row r="4" spans="1:4">
      <c s="4" r="A4" t="s">
        <v>344</v>
      </c>
      <c s="6" r="C4" t="n">
        <v>-169790</v>
      </c>
    </row>
    <row r="5" spans="1:4">
      <c s="4" r="A5" t="s">
        <v>26</v>
      </c>
      <c s="7" r="B5" t="n">
        <v>14194325</v>
      </c>
      <c s="6" r="C5" t="n">
        <v>12674372</v>
      </c>
      <c s="7" r="D5" t="n">
        <v>0</v>
      </c>
    </row>
    <row r="6" spans="1:4">
      <c s="4" r="A6" t="s">
        <v>345</v>
      </c>
    </row>
    <row r="7" spans="1:4">
      <c s="3" r="A7" t="s">
        <v>294</v>
      </c>
    </row>
    <row r="8" spans="1:4">
      <c s="4" r="A8" t="s">
        <v>343</v>
      </c>
      <c s="6" r="C8" t="n">
        <v>2961494</v>
      </c>
    </row>
    <row r="9" spans="1:4">
      <c s="4" r="A9" t="s">
        <v>346</v>
      </c>
    </row>
    <row r="10" spans="1:4">
      <c s="3" r="A10" t="s">
        <v>294</v>
      </c>
    </row>
    <row r="11" spans="1:4">
      <c s="4" r="A11" t="s">
        <v>343</v>
      </c>
      <c s="6" r="C11" t="n">
        <v>52710</v>
      </c>
    </row>
    <row r="12" spans="1:4">
      <c s="4" r="A12" t="s">
        <v>302</v>
      </c>
    </row>
    <row r="13" spans="1:4">
      <c s="3" r="A13" t="s">
        <v>294</v>
      </c>
    </row>
    <row r="14" spans="1:4">
      <c s="4" r="A14" t="s">
        <v>343</v>
      </c>
      <c s="6" r="C14" t="n">
        <v>290818</v>
      </c>
    </row>
    <row r="15" spans="1:4">
      <c s="4" r="A15" t="s">
        <v>347</v>
      </c>
    </row>
    <row r="16" spans="1:4">
      <c s="3" r="A16" t="s">
        <v>294</v>
      </c>
    </row>
    <row r="17" spans="1:4">
      <c s="4" r="A17" t="s">
        <v>343</v>
      </c>
      <c s="6" r="C17" t="n">
        <v>59635</v>
      </c>
    </row>
    <row r="18" spans="1:4">
      <c s="4" r="A18" t="s">
        <v>304</v>
      </c>
    </row>
    <row r="19" spans="1:4">
      <c s="3" r="A19" t="s">
        <v>294</v>
      </c>
    </row>
    <row r="20" spans="1:4">
      <c s="4" r="A20" t="s">
        <v>343</v>
      </c>
      <c s="6" r="C20" t="n">
        <v>5113269</v>
      </c>
    </row>
    <row r="21" spans="1:4">
      <c s="4" r="A21" t="s">
        <v>348</v>
      </c>
    </row>
    <row r="22" spans="1:4">
      <c s="3" r="A22" t="s">
        <v>294</v>
      </c>
    </row>
    <row r="23" spans="1:4">
      <c s="4" r="A23" t="s">
        <v>343</v>
      </c>
      <c s="7" r="C23" t="n">
        <v>43662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6"/>
  </cols>
  <sheetData>
    <row r="1" spans="1:5">
      <c s="1" r="A1" t="s">
        <v>349</v>
      </c>
      <c s="2" r="B1" t="s">
        <v>1</v>
      </c>
      <c s="2" r="D1" t="s">
        <v>73</v>
      </c>
      <c s="2" r="E1" t="s">
        <v>74</v>
      </c>
    </row>
    <row r="2" spans="1:5">
      <c s="2" r="B2" t="s">
        <v>2</v>
      </c>
      <c s="2" r="C2" t="s">
        <v>75</v>
      </c>
      <c s="2" r="D2" t="s">
        <v>19</v>
      </c>
      <c s="2" r="E2" t="s">
        <v>18</v>
      </c>
    </row>
    <row r="3" spans="1:5">
      <c s="3" r="A3" t="s">
        <v>174</v>
      </c>
    </row>
    <row r="4" spans="1:5">
      <c s="4" r="A4" t="s">
        <v>137</v>
      </c>
      <c s="7" r="B4" t="n">
        <v>1245569</v>
      </c>
      <c s="7" r="C4" t="n">
        <v>15849</v>
      </c>
      <c s="7" r="D4" t="n">
        <v>0</v>
      </c>
      <c s="7" r="E4" t="n">
        <v>1697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6"/>
  </cols>
  <sheetData>
    <row r="1" spans="1:5">
      <c s="1" r="A1" t="s">
        <v>72</v>
      </c>
      <c s="2" r="B1" t="s">
        <v>1</v>
      </c>
      <c s="2" r="D1" t="s">
        <v>73</v>
      </c>
      <c s="2" r="E1" t="s">
        <v>74</v>
      </c>
    </row>
    <row r="2" spans="1:5">
      <c s="2" r="B2" t="s">
        <v>2</v>
      </c>
      <c s="2" r="C2" t="s">
        <v>75</v>
      </c>
      <c s="2" r="D2" t="s">
        <v>19</v>
      </c>
      <c s="2" r="E2" t="s">
        <v>18</v>
      </c>
    </row>
    <row r="3" spans="1:5">
      <c s="4" r="A3" t="s">
        <v>76</v>
      </c>
      <c s="7" r="B3" t="n">
        <v>4865885</v>
      </c>
      <c s="7" r="C3" t="n">
        <v>20000</v>
      </c>
      <c s="7" r="D3" t="n">
        <v>0</v>
      </c>
      <c s="7" r="E3" t="n">
        <v>633932</v>
      </c>
    </row>
    <row r="4" spans="1:5">
      <c s="3" r="A4" t="s">
        <v>77</v>
      </c>
    </row>
    <row r="5" spans="1:5">
      <c s="4" r="A5" t="s">
        <v>78</v>
      </c>
      <c s="6" r="B5" t="n">
        <v>29474535</v>
      </c>
      <c s="6" r="C5" t="n">
        <v>10169362</v>
      </c>
      <c s="6" r="D5" t="n">
        <v>4897152</v>
      </c>
      <c s="6" r="E5" t="n">
        <v>16351005</v>
      </c>
    </row>
    <row r="6" spans="1:5">
      <c s="4" r="A6" t="s">
        <v>79</v>
      </c>
      <c s="6" r="D6" t="n">
        <v>50000000</v>
      </c>
      <c s="6" r="E6" t="n">
        <v>750000</v>
      </c>
    </row>
    <row r="7" spans="1:5">
      <c s="4" r="A7" t="s">
        <v>80</v>
      </c>
      <c s="6" r="B7" t="n">
        <v>16479678</v>
      </c>
      <c s="6" r="C7" t="n">
        <v>5161909</v>
      </c>
      <c s="6" r="D7" t="n">
        <v>2380645</v>
      </c>
      <c s="6" r="E7" t="n">
        <v>7863256</v>
      </c>
    </row>
    <row r="8" spans="1:5">
      <c s="4" r="A8" t="s">
        <v>81</v>
      </c>
      <c s="6" r="B8" t="n">
        <v>45954213</v>
      </c>
      <c s="6" r="C8" t="n">
        <v>15331271</v>
      </c>
      <c s="6" r="D8" t="n">
        <v>57277797</v>
      </c>
      <c s="6" r="E8" t="n">
        <v>24964261</v>
      </c>
    </row>
    <row r="9" spans="1:5">
      <c s="4" r="A9" t="s">
        <v>82</v>
      </c>
      <c s="6" r="B9" t="n">
        <v>-41088328</v>
      </c>
      <c s="6" r="C9" t="n">
        <v>-15311271</v>
      </c>
      <c s="6" r="D9" t="n">
        <v>-57277797</v>
      </c>
      <c s="6" r="E9" t="n">
        <v>-24330329</v>
      </c>
    </row>
    <row r="10" spans="1:5">
      <c s="4" r="A10" t="s">
        <v>83</v>
      </c>
      <c s="6" r="B10" t="n">
        <v>117419</v>
      </c>
      <c s="6" r="C10" t="n">
        <v>2107</v>
      </c>
      <c s="6" r="D10" t="n">
        <v>0</v>
      </c>
      <c s="6" r="E10" t="n">
        <v>5520</v>
      </c>
    </row>
    <row r="11" spans="1:5">
      <c s="4" r="A11" t="s">
        <v>84</v>
      </c>
      <c s="6" r="B11" t="n">
        <v>-40970909</v>
      </c>
      <c s="6" r="C11" t="n">
        <v>-15309164</v>
      </c>
      <c s="6" r="D11" t="n">
        <v>-57277797</v>
      </c>
      <c s="6" r="E11" t="n">
        <v>-24324809</v>
      </c>
    </row>
    <row r="12" spans="1:5">
      <c s="4" r="A12" t="s">
        <v>85</v>
      </c>
      <c s="6" r="B12" t="n">
        <v>-634794</v>
      </c>
      <c s="6" r="C12" t="n">
        <v>0</v>
      </c>
      <c s="6" r="D12" t="n">
        <v>0</v>
      </c>
      <c s="6" r="E12" t="n">
        <v>-707342</v>
      </c>
    </row>
    <row r="13" spans="1:5">
      <c s="4" r="A13" t="s">
        <v>86</v>
      </c>
      <c s="7" r="B13" t="n">
        <v>-41605703</v>
      </c>
      <c s="7" r="C13" t="n">
        <v>-15309164</v>
      </c>
      <c s="7" r="D13" t="n">
        <v>-57277797</v>
      </c>
      <c s="7" r="E13" t="n">
        <v>-25032151</v>
      </c>
    </row>
    <row r="14" spans="1:5">
      <c s="4" r="A14" t="s">
        <v>87</v>
      </c>
      <c s="9" r="B14" t="n">
        <v>-1.88</v>
      </c>
      <c s="9" r="C14" t="n">
        <v>-2.87</v>
      </c>
      <c s="9" r="D14" t="n">
        <v>-8.44</v>
      </c>
      <c s="9" r="E14" t="n">
        <v>-4.64</v>
      </c>
    </row>
    <row r="15" spans="1:5">
      <c s="4" r="A15" t="s">
        <v>88</v>
      </c>
      <c s="6" r="B15" t="n">
        <v>22078269</v>
      </c>
      <c s="6" r="C15" t="n">
        <v>5334609</v>
      </c>
      <c s="6" r="D15" t="n">
        <v>6788396</v>
      </c>
      <c s="6" r="E15" t="n">
        <v>5397599</v>
      </c>
    </row>
    <row r="16" spans="1:5">
      <c s="4" r="A16" t="s">
        <v>89</v>
      </c>
    </row>
    <row r="17" spans="1:5">
      <c s="3" r="A17" t="s">
        <v>77</v>
      </c>
    </row>
    <row r="18" spans="1:5">
      <c s="4" r="A18" t="s">
        <v>84</v>
      </c>
      <c s="7" r="E18" t="n">
        <v>-24324809</v>
      </c>
    </row>
    <row r="19" spans="1:5">
      <c s="4" r="A19" t="s">
        <v>85</v>
      </c>
      <c s="6" r="E19" t="n">
        <v>-707342</v>
      </c>
    </row>
    <row r="20" spans="1:5">
      <c s="4" r="A20" t="s">
        <v>86</v>
      </c>
      <c s="7" r="E20" t="n">
        <v>-25032151</v>
      </c>
    </row>
    <row r="21" spans="1:5">
      <c s="4" r="A21" t="s">
        <v>87</v>
      </c>
      <c s="9" r="E21" t="n">
        <v>-2.05</v>
      </c>
    </row>
    <row r="22" spans="1:5">
      <c s="4" r="A22" t="s">
        <v>88</v>
      </c>
      <c s="6" r="E22" t="n">
        <v>11894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350</v>
      </c>
      <c s="2" r="B1" t="s">
        <v>2</v>
      </c>
      <c s="2" r="C1" t="s">
        <v>18</v>
      </c>
      <c s="2" r="D1" t="s">
        <v>19</v>
      </c>
    </row>
    <row r="2" spans="1:4">
      <c s="3" r="A2" t="s">
        <v>177</v>
      </c>
    </row>
    <row r="3" spans="1:4">
      <c s="4" r="A3" t="s">
        <v>351</v>
      </c>
      <c s="7" r="B3" t="n">
        <v>2674795</v>
      </c>
      <c s="7" r="C3" t="n">
        <v>1385013</v>
      </c>
      <c s="7" r="D3" t="n">
        <v>138761</v>
      </c>
    </row>
    <row r="4" spans="1:4">
      <c s="4" r="A4" t="s">
        <v>352</v>
      </c>
      <c s="6" r="B4" t="n">
        <v>440089</v>
      </c>
      <c s="6" r="C4" t="n">
        <v>1327942</v>
      </c>
      <c s="6" r="D4" t="n">
        <v>518485</v>
      </c>
    </row>
    <row r="5" spans="1:4">
      <c s="4" r="A5" t="s">
        <v>78</v>
      </c>
      <c s="6" r="B5" t="n">
        <v>2672691</v>
      </c>
      <c s="6" r="C5" t="n">
        <v>247448</v>
      </c>
      <c s="6" r="D5" t="n">
        <v>799585</v>
      </c>
    </row>
    <row r="6" spans="1:4">
      <c s="4" r="A6" t="s">
        <v>353</v>
      </c>
      <c s="6" r="B6" t="n">
        <v>297504</v>
      </c>
      <c s="6" r="C6" t="n">
        <v>202751</v>
      </c>
      <c s="6" r="D6" t="n">
        <v>35666</v>
      </c>
    </row>
    <row r="7" spans="1:4">
      <c s="4" r="A7" t="s">
        <v>176</v>
      </c>
      <c s="7" r="B7" t="n">
        <v>6085079</v>
      </c>
      <c s="7" r="C7" t="n">
        <v>3163154</v>
      </c>
      <c s="7" r="D7" t="n">
        <v>14924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s>
  <sheetData>
    <row r="1" spans="1:12">
      <c s="1" r="A1" t="s">
        <v>354</v>
      </c>
      <c s="2" r="B1" t="s">
        <v>325</v>
      </c>
      <c s="2" r="C1" t="s">
        <v>355</v>
      </c>
      <c s="2" r="D1" t="s">
        <v>18</v>
      </c>
      <c s="2" r="E1" t="s">
        <v>356</v>
      </c>
      <c s="2" r="F1" t="s">
        <v>357</v>
      </c>
      <c s="2" r="G1" t="s">
        <v>2</v>
      </c>
      <c s="2" r="H1" t="s">
        <v>2</v>
      </c>
      <c s="2" r="I1" t="s">
        <v>75</v>
      </c>
      <c s="2" r="J1" t="s">
        <v>19</v>
      </c>
      <c s="2" r="K1" t="s">
        <v>18</v>
      </c>
      <c s="2" r="L1" t="s">
        <v>358</v>
      </c>
    </row>
    <row r="2" spans="1:12">
      <c s="3" r="A2" t="s">
        <v>359</v>
      </c>
    </row>
    <row r="3" spans="1:12">
      <c s="4" r="A3" t="s">
        <v>62</v>
      </c>
      <c s="6" r="D3" t="n">
        <v>150000000</v>
      </c>
      <c s="6" r="G3" t="n">
        <v>150000000</v>
      </c>
      <c s="6" r="H3" t="n">
        <v>150000000</v>
      </c>
      <c s="6" r="J3" t="n">
        <v>0</v>
      </c>
      <c s="6" r="K3" t="n">
        <v>150000000</v>
      </c>
    </row>
    <row r="4" spans="1:12">
      <c s="4" r="A4" t="s">
        <v>58</v>
      </c>
      <c s="6" r="D4" t="n">
        <v>0</v>
      </c>
      <c s="6" r="G4" t="n">
        <v>5000000</v>
      </c>
      <c s="6" r="H4" t="n">
        <v>5000000</v>
      </c>
      <c s="6" r="K4" t="n">
        <v>0</v>
      </c>
      <c s="6" r="L4" t="n">
        <v>5000000</v>
      </c>
    </row>
    <row r="5" spans="1:12">
      <c s="4" r="A5" t="s">
        <v>59</v>
      </c>
      <c s="6" r="D5" t="n">
        <v>0</v>
      </c>
      <c s="6" r="G5" t="n">
        <v>0</v>
      </c>
      <c s="6" r="H5" t="n">
        <v>0</v>
      </c>
      <c s="6" r="K5" t="n">
        <v>0</v>
      </c>
    </row>
    <row r="6" spans="1:12">
      <c s="4" r="A6" t="s">
        <v>148</v>
      </c>
      <c s="7" r="H6" t="n">
        <v>0</v>
      </c>
      <c s="7" r="I6" t="n">
        <v>72437203</v>
      </c>
      <c s="7" r="J6" t="n">
        <v>0</v>
      </c>
      <c s="7" r="K6" t="n">
        <v>72437203</v>
      </c>
    </row>
    <row r="7" spans="1:12">
      <c s="4" r="A7" t="s">
        <v>41</v>
      </c>
      <c s="7" r="D7" t="n">
        <v>0</v>
      </c>
      <c s="7" r="G7" t="n">
        <v>0</v>
      </c>
      <c s="6" r="H7" t="n">
        <v>0</v>
      </c>
      <c s="6" r="J7" t="n">
        <v>0</v>
      </c>
      <c s="7" r="K7" t="n">
        <v>0</v>
      </c>
    </row>
    <row r="8" spans="1:12">
      <c s="4" r="A8" t="s">
        <v>360</v>
      </c>
      <c s="4" r="K8" t="s">
        <v>361</v>
      </c>
    </row>
    <row r="9" spans="1:12">
      <c s="4" r="A9" t="s">
        <v>362</v>
      </c>
      <c s="6" r="D9" t="n">
        <v>0</v>
      </c>
      <c s="7" r="K9" t="n">
        <v>0</v>
      </c>
    </row>
    <row r="10" spans="1:12">
      <c s="4" r="A10" t="s">
        <v>85</v>
      </c>
      <c s="7" r="B10" t="n">
        <v>1342136</v>
      </c>
      <c s="6" r="H10" t="n">
        <v>634794</v>
      </c>
      <c s="6" r="I10" t="n">
        <v>0</v>
      </c>
      <c s="6" r="J10" t="n">
        <v>0</v>
      </c>
      <c s="6" r="K10" t="n">
        <v>707342</v>
      </c>
    </row>
    <row r="11" spans="1:12">
      <c s="4" r="A11" t="s">
        <v>363</v>
      </c>
      <c s="6" r="D11" t="n">
        <v>2100000</v>
      </c>
      <c s="7" r="G11" t="n">
        <v>2000000</v>
      </c>
      <c s="6" r="H11" t="n">
        <v>2000000</v>
      </c>
      <c s="7" r="K11" t="n">
        <v>2100000</v>
      </c>
    </row>
    <row r="12" spans="1:12">
      <c s="4" r="A12" t="s">
        <v>364</v>
      </c>
    </row>
    <row r="13" spans="1:12">
      <c s="3" r="A13" t="s">
        <v>359</v>
      </c>
    </row>
    <row r="14" spans="1:12">
      <c s="4" r="A14" t="s">
        <v>365</v>
      </c>
      <c s="6" r="H14" t="n">
        <v>1400000</v>
      </c>
      <c s="6" r="I14" t="n">
        <v>700000</v>
      </c>
    </row>
    <row r="15" spans="1:12">
      <c s="4" r="A15" t="s">
        <v>366</v>
      </c>
    </row>
    <row r="16" spans="1:12">
      <c s="3" r="A16" t="s">
        <v>359</v>
      </c>
    </row>
    <row r="17" spans="1:12">
      <c s="4" r="A17" t="s">
        <v>365</v>
      </c>
      <c s="7" r="H17" t="n">
        <v>47559</v>
      </c>
      <c s="7" r="I17" t="n">
        <v>1100000</v>
      </c>
    </row>
    <row r="18" spans="1:12">
      <c s="4" r="A18" t="s">
        <v>97</v>
      </c>
    </row>
    <row r="19" spans="1:12">
      <c s="3" r="A19" t="s">
        <v>359</v>
      </c>
    </row>
    <row r="20" spans="1:12">
      <c s="4" r="A20" t="s">
        <v>284</v>
      </c>
      <c s="6" r="B20" t="n">
        <v>10200050</v>
      </c>
    </row>
    <row r="21" spans="1:12">
      <c s="4" r="A21" t="s">
        <v>367</v>
      </c>
      <c s="6" r="B21" t="n">
        <v>10200050</v>
      </c>
    </row>
    <row r="22" spans="1:12">
      <c s="4" r="A22" t="s">
        <v>63</v>
      </c>
      <c s="6" r="H22" t="n">
        <v>8050000</v>
      </c>
    </row>
    <row r="23" spans="1:12">
      <c s="4" r="A23" t="s">
        <v>368</v>
      </c>
      <c s="4" r="H23" t="s">
        <v>369</v>
      </c>
      <c s="4" r="K23" t="s">
        <v>370</v>
      </c>
    </row>
    <row r="24" spans="1:12">
      <c s="4" r="A24" t="s">
        <v>371</v>
      </c>
    </row>
    <row r="25" spans="1:12">
      <c s="3" r="A25" t="s">
        <v>359</v>
      </c>
    </row>
    <row r="26" spans="1:12">
      <c s="4" r="A26" t="s">
        <v>372</v>
      </c>
      <c s="7" r="D26" t="n">
        <v>400000</v>
      </c>
      <c s="7" r="J26" t="n">
        <v>4500000</v>
      </c>
      <c s="7" r="K26" t="n">
        <v>400000</v>
      </c>
    </row>
    <row r="27" spans="1:12">
      <c s="4" r="A27" t="s">
        <v>373</v>
      </c>
    </row>
    <row r="28" spans="1:12">
      <c s="3" r="A28" t="s">
        <v>359</v>
      </c>
    </row>
    <row r="29" spans="1:12">
      <c s="4" r="A29" t="s">
        <v>374</v>
      </c>
      <c s="4" r="G29" t="s">
        <v>375</v>
      </c>
      <c s="4" r="K29" t="s">
        <v>375</v>
      </c>
    </row>
    <row r="30" spans="1:12">
      <c s="4" r="A30" t="s">
        <v>376</v>
      </c>
    </row>
    <row r="31" spans="1:12">
      <c s="3" r="A31" t="s">
        <v>359</v>
      </c>
    </row>
    <row r="32" spans="1:12">
      <c s="4" r="A32" t="s">
        <v>377</v>
      </c>
      <c s="4" r="G32" t="s">
        <v>298</v>
      </c>
      <c s="4" r="K32" t="s">
        <v>298</v>
      </c>
    </row>
    <row r="33" spans="1:12">
      <c s="4" r="A33" t="s">
        <v>378</v>
      </c>
    </row>
    <row r="34" spans="1:12">
      <c s="3" r="A34" t="s">
        <v>359</v>
      </c>
    </row>
    <row r="35" spans="1:12">
      <c s="4" r="A35" t="s">
        <v>284</v>
      </c>
      <c s="6" r="C35" t="n">
        <v>10200050</v>
      </c>
      <c s="6" r="L35" t="n">
        <v>10200050</v>
      </c>
    </row>
    <row r="36" spans="1:12">
      <c s="4" r="A36" t="s">
        <v>367</v>
      </c>
      <c s="6" r="C36" t="n">
        <v>10200050</v>
      </c>
    </row>
    <row r="37" spans="1:12">
      <c s="4" r="A37" t="s">
        <v>379</v>
      </c>
    </row>
    <row r="38" spans="1:12">
      <c s="3" r="A38" t="s">
        <v>359</v>
      </c>
    </row>
    <row r="39" spans="1:12">
      <c s="4" r="A39" t="s">
        <v>380</v>
      </c>
      <c s="7" r="D39" t="n">
        <v>2</v>
      </c>
      <c s="7" r="K39" t="n">
        <v>2</v>
      </c>
    </row>
    <row r="40" spans="1:12">
      <c s="4" r="A40" t="s">
        <v>381</v>
      </c>
    </row>
    <row r="41" spans="1:12">
      <c s="3" r="A41" t="s">
        <v>359</v>
      </c>
    </row>
    <row r="42" spans="1:12">
      <c s="4" r="A42" t="s">
        <v>382</v>
      </c>
      <c s="4" r="H42" t="s">
        <v>383</v>
      </c>
      <c s="4" r="K42" t="s">
        <v>384</v>
      </c>
    </row>
    <row r="43" spans="1:12">
      <c s="4" r="A43" t="s">
        <v>284</v>
      </c>
      <c s="6" r="F43" t="n">
        <v>1</v>
      </c>
    </row>
    <row r="44" spans="1:12">
      <c s="4" r="A44" t="s">
        <v>385</v>
      </c>
    </row>
    <row r="45" spans="1:12">
      <c s="3" r="A45" t="s">
        <v>359</v>
      </c>
    </row>
    <row r="46" spans="1:12">
      <c s="4" r="A46" t="s">
        <v>386</v>
      </c>
      <c s="11" r="E46" t="n">
        <v>0.2</v>
      </c>
    </row>
    <row r="47" spans="1:12">
      <c s="4" r="A47" t="s">
        <v>48</v>
      </c>
    </row>
    <row r="48" spans="1:12">
      <c s="3" r="A48" t="s">
        <v>359</v>
      </c>
    </row>
    <row r="49" spans="1:12">
      <c s="4" r="A49" t="s">
        <v>382</v>
      </c>
      <c s="4" r="H49" t="s">
        <v>387</v>
      </c>
      <c s="4" r="K49" t="s">
        <v>387</v>
      </c>
    </row>
    <row r="50" spans="1:12">
      <c s="4" r="A50" t="s">
        <v>284</v>
      </c>
      <c s="6" r="D50" t="n">
        <v>1</v>
      </c>
      <c s="6" r="G50" t="n">
        <v>1</v>
      </c>
      <c s="6" r="H50" t="n">
        <v>1</v>
      </c>
      <c s="6" r="K50" t="n">
        <v>1</v>
      </c>
    </row>
    <row r="51" spans="1:12">
      <c s="4" r="A51" t="s">
        <v>41</v>
      </c>
      <c s="7" r="D51" t="n">
        <v>10000000</v>
      </c>
      <c s="7" r="G51" t="n">
        <v>0</v>
      </c>
      <c s="7" r="H51" t="n">
        <v>0</v>
      </c>
      <c s="4" r="J51" t="s">
        <v>39</v>
      </c>
      <c s="7" r="K51" t="n">
        <v>10000000</v>
      </c>
    </row>
    <row r="52" spans="1:12">
      <c s="4" r="A52" t="s">
        <v>388</v>
      </c>
      <c s="4" r="D52" t="s">
        <v>389</v>
      </c>
      <c s="4" r="E52" t="s">
        <v>389</v>
      </c>
      <c s="4" r="K52" t="s">
        <v>389</v>
      </c>
    </row>
    <row r="53" spans="1:12">
      <c s="4" r="A53" t="s">
        <v>390</v>
      </c>
    </row>
    <row r="54" spans="1:12">
      <c s="3" r="A54" t="s">
        <v>359</v>
      </c>
    </row>
    <row r="55" spans="1:12">
      <c s="4" r="A55" t="s">
        <v>284</v>
      </c>
      <c s="11" r="E55" t="n">
        <v>0.2</v>
      </c>
    </row>
    <row r="56" spans="1:12">
      <c s="4" r="A56" t="s">
        <v>49</v>
      </c>
    </row>
    <row r="57" spans="1:12">
      <c s="3" r="A57" t="s">
        <v>359</v>
      </c>
    </row>
    <row r="58" spans="1:12">
      <c s="4" r="A58" t="s">
        <v>59</v>
      </c>
      <c s="6" r="E58" t="n">
        <v>45186334</v>
      </c>
    </row>
    <row r="59" spans="1:12">
      <c s="4" r="A59" t="s">
        <v>41</v>
      </c>
      <c s="7" r="D59" t="n">
        <v>72437203</v>
      </c>
      <c s="7" r="E59" t="n">
        <v>72400000</v>
      </c>
      <c s="7" r="G59" t="n">
        <v>0</v>
      </c>
      <c s="7" r="H59" t="n">
        <v>0</v>
      </c>
      <c s="7" r="J59" t="n">
        <v>0</v>
      </c>
      <c s="7" r="K59" t="n">
        <v>72437203</v>
      </c>
    </row>
    <row r="60" spans="1:12">
      <c s="4" r="A60" t="s">
        <v>391</v>
      </c>
      <c s="4" r="E60" t="s">
        <v>392</v>
      </c>
    </row>
    <row r="61" spans="1:12">
      <c s="4" r="A61" t="s">
        <v>388</v>
      </c>
      <c s="4" r="D61" t="s">
        <v>389</v>
      </c>
      <c s="4" r="E61" t="s">
        <v>389</v>
      </c>
      <c s="4" r="K61" t="s">
        <v>389</v>
      </c>
    </row>
    <row r="62" spans="1:12">
      <c s="4" r="A62" t="s">
        <v>393</v>
      </c>
    </row>
    <row r="63" spans="1:12">
      <c s="3" r="A63" t="s">
        <v>359</v>
      </c>
    </row>
    <row r="64" spans="1:12">
      <c s="4" r="A64" t="s">
        <v>284</v>
      </c>
      <c s="11" r="E64" t="n">
        <v>0.2</v>
      </c>
    </row>
    <row r="65" spans="1:12">
      <c s="4" r="A65" t="s">
        <v>67</v>
      </c>
    </row>
    <row r="66" spans="1:12">
      <c s="3" r="A66" t="s">
        <v>359</v>
      </c>
    </row>
    <row r="67" spans="1:12">
      <c s="4" r="A67" t="s">
        <v>58</v>
      </c>
      <c s="6" r="D67" t="n">
        <v>45186334</v>
      </c>
      <c s="6" r="G67" t="n">
        <v>0</v>
      </c>
      <c s="6" r="H67" t="n">
        <v>0</v>
      </c>
      <c s="6" r="J67" t="n">
        <v>0</v>
      </c>
      <c s="6" r="K67" t="n">
        <v>45186334</v>
      </c>
    </row>
    <row r="68" spans="1:12">
      <c s="4" r="A68" t="s">
        <v>59</v>
      </c>
      <c s="6" r="D68" t="n">
        <v>45186334</v>
      </c>
      <c s="6" r="G68" t="n">
        <v>0</v>
      </c>
      <c s="6" r="H68" t="n">
        <v>0</v>
      </c>
      <c s="6" r="J68" t="n">
        <v>0</v>
      </c>
      <c s="6" r="K68" t="n">
        <v>45186334</v>
      </c>
    </row>
    <row r="69" spans="1:12">
      <c s="4" r="A69" t="s">
        <v>382</v>
      </c>
      <c s="4" r="H69" t="s">
        <v>394</v>
      </c>
      <c s="4" r="K69" t="s">
        <v>395</v>
      </c>
    </row>
    <row r="70" spans="1:12">
      <c s="4" r="A70" t="s">
        <v>396</v>
      </c>
      <c s="7" r="D70" t="n">
        <v>73371861</v>
      </c>
      <c s="7" r="J70" t="n">
        <v>0</v>
      </c>
      <c s="7" r="K70" t="n">
        <v>73371861</v>
      </c>
    </row>
    <row r="71" spans="1:12">
      <c s="4" r="A71" t="s">
        <v>397</v>
      </c>
    </row>
    <row r="72" spans="1:12">
      <c s="3" r="A72" t="s">
        <v>359</v>
      </c>
    </row>
    <row r="73" spans="1:12">
      <c s="4" r="A73" t="s">
        <v>386</v>
      </c>
      <c s="11" r="E73" t="n">
        <v>0.2</v>
      </c>
    </row>
    <row r="74" spans="1:12">
      <c s="4" r="A74" t="s">
        <v>63</v>
      </c>
      <c s="6" r="J74" t="n">
        <v>5100000</v>
      </c>
      <c s="6" r="K74" t="n">
        <v>170000</v>
      </c>
    </row>
    <row r="75" spans="1:12">
      <c s="4" r="A75" t="s">
        <v>398</v>
      </c>
    </row>
    <row r="76" spans="1:12">
      <c s="3" r="A76" t="s">
        <v>359</v>
      </c>
    </row>
    <row r="77" spans="1:12">
      <c s="4" r="A77" t="s">
        <v>386</v>
      </c>
      <c s="12" r="E77" t="n">
        <v>0.03883773</v>
      </c>
    </row>
    <row r="78" spans="1:12">
      <c s="4" r="A78" t="s">
        <v>63</v>
      </c>
      <c s="6" r="J78" t="n">
        <v>770000</v>
      </c>
      <c s="6" r="K78" t="n">
        <v>1040667</v>
      </c>
    </row>
    <row r="79" spans="1:12">
      <c s="4" r="A79" t="s">
        <v>399</v>
      </c>
    </row>
    <row r="80" spans="1:12">
      <c s="3" r="A80" t="s">
        <v>359</v>
      </c>
    </row>
    <row r="81" spans="1:12">
      <c s="4" r="A81" t="s">
        <v>396</v>
      </c>
      <c s="7" r="D81" t="n">
        <v>50000000</v>
      </c>
      <c s="7" r="K81" t="n">
        <v>50000000</v>
      </c>
    </row>
    <row r="82" spans="1:12">
      <c s="4" r="A82" t="s">
        <v>400</v>
      </c>
    </row>
    <row r="83" spans="1:12">
      <c s="3" r="A83" t="s">
        <v>359</v>
      </c>
    </row>
    <row r="84" spans="1:12">
      <c s="4" r="A84" t="s">
        <v>401</v>
      </c>
      <c s="4" r="H84" t="s">
        <v>402</v>
      </c>
      <c s="4" r="K84" t="s">
        <v>403</v>
      </c>
    </row>
    <row r="85" spans="1:12">
      <c s="4" r="A85" t="s">
        <v>404</v>
      </c>
      <c s="6" r="D85" t="n">
        <v>200000</v>
      </c>
    </row>
    <row r="86" spans="1:12">
      <c s="4" r="A86" t="s">
        <v>372</v>
      </c>
      <c s="7" r="D86" t="n">
        <v>1500000</v>
      </c>
    </row>
    <row r="87" spans="1:12">
      <c s="4" r="A87" t="s">
        <v>405</v>
      </c>
    </row>
    <row r="88" spans="1:12">
      <c s="3" r="A88" t="s">
        <v>359</v>
      </c>
    </row>
    <row r="89" spans="1:12">
      <c s="4" r="A89" t="s">
        <v>365</v>
      </c>
      <c s="7" r="J89" t="n">
        <v>600000</v>
      </c>
      <c s="7" r="K89" t="n">
        <v>1000000</v>
      </c>
    </row>
    <row r="90" spans="1:12">
      <c s="4" r="A90" t="s">
        <v>406</v>
      </c>
    </row>
    <row r="91" spans="1:12">
      <c s="3" r="A91" t="s">
        <v>359</v>
      </c>
    </row>
    <row r="92" spans="1:12">
      <c s="4" r="A92" t="s">
        <v>365</v>
      </c>
      <c s="7" r="J92" t="n">
        <v>100000</v>
      </c>
      <c s="6" r="K92" t="n">
        <v>1200000</v>
      </c>
    </row>
    <row r="93" spans="1:12">
      <c s="4" r="A93" t="s">
        <v>407</v>
      </c>
    </row>
    <row r="94" spans="1:12">
      <c s="3" r="A94" t="s">
        <v>359</v>
      </c>
    </row>
    <row r="95" spans="1:12">
      <c s="4" r="A95" t="s">
        <v>365</v>
      </c>
      <c s="6" r="K95" t="n">
        <v>800000</v>
      </c>
    </row>
    <row r="96" spans="1:12">
      <c s="4" r="A96" t="s">
        <v>408</v>
      </c>
    </row>
    <row r="97" spans="1:12">
      <c s="3" r="A97" t="s">
        <v>359</v>
      </c>
    </row>
    <row r="98" spans="1:12">
      <c s="4" r="A98" t="s">
        <v>59</v>
      </c>
      <c s="6" r="F98" t="n">
        <v>5000000</v>
      </c>
    </row>
    <row r="99" spans="1:12">
      <c s="4" r="A99" t="s">
        <v>409</v>
      </c>
      <c s="7" r="F99" t="n">
        <v>2</v>
      </c>
    </row>
    <row r="100" spans="1:12">
      <c s="4" r="A100" t="s">
        <v>148</v>
      </c>
      <c s="7" r="F100" t="n">
        <v>10000000</v>
      </c>
      <c s="7" r="K100" t="n">
        <v>48612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r="A1" t="s">
        <v>410</v>
      </c>
      <c s="2" r="B1" t="s">
        <v>1</v>
      </c>
      <c s="2" r="C1" t="s">
        <v>73</v>
      </c>
      <c s="2" r="D1" t="s">
        <v>74</v>
      </c>
    </row>
    <row r="2" spans="1:4">
      <c s="2" r="B2" t="s">
        <v>2</v>
      </c>
      <c s="2" r="C2" t="s">
        <v>19</v>
      </c>
      <c s="2" r="D2" t="s">
        <v>18</v>
      </c>
    </row>
    <row r="3" spans="1:4">
      <c s="4" r="A3" t="s">
        <v>400</v>
      </c>
    </row>
    <row r="4" spans="1:4">
      <c s="3" r="A4" t="s">
        <v>411</v>
      </c>
    </row>
    <row r="5" spans="1:4">
      <c s="4" r="A5" t="s">
        <v>412</v>
      </c>
      <c s="6" r="B5" t="n">
        <v>578994</v>
      </c>
    </row>
    <row r="6" spans="1:4">
      <c s="4" r="A6" t="s">
        <v>413</v>
      </c>
      <c s="6" r="B6" t="n">
        <v>-187387</v>
      </c>
      <c s="6" r="D6" t="n">
        <v>-210293</v>
      </c>
    </row>
    <row r="7" spans="1:4">
      <c s="4" r="A7" t="s">
        <v>414</v>
      </c>
      <c s="6" r="B7" t="n">
        <v>391607</v>
      </c>
      <c s="6" r="D7" t="n">
        <v>578994</v>
      </c>
    </row>
    <row r="8" spans="1:4">
      <c s="4" r="A8" t="s">
        <v>415</v>
      </c>
      <c s="6" r="D8" t="n">
        <v>200000</v>
      </c>
    </row>
    <row r="9" spans="1:4">
      <c s="3" r="A9" t="s">
        <v>416</v>
      </c>
    </row>
    <row r="10" spans="1:4">
      <c s="4" r="A10" t="s">
        <v>417</v>
      </c>
      <c s="9" r="B10" t="n">
        <v>4.46</v>
      </c>
    </row>
    <row r="11" spans="1:4">
      <c s="4" r="A11" t="s">
        <v>418</v>
      </c>
      <c s="13" r="B11" t="n">
        <v>3.89</v>
      </c>
      <c s="9" r="D11" t="n">
        <v>5.61</v>
      </c>
    </row>
    <row r="12" spans="1:4">
      <c s="4" r="A12" t="s">
        <v>419</v>
      </c>
      <c s="9" r="B12" t="n">
        <v>4.73</v>
      </c>
      <c s="13" r="D12" t="n">
        <v>4.46</v>
      </c>
    </row>
    <row r="13" spans="1:4">
      <c s="4" r="A13" t="s">
        <v>420</v>
      </c>
      <c s="9" r="D13" t="n">
        <v>7.5</v>
      </c>
    </row>
    <row r="14" spans="1:4">
      <c s="4" r="A14" t="s">
        <v>421</v>
      </c>
    </row>
    <row r="15" spans="1:4">
      <c s="3" r="A15" t="s">
        <v>411</v>
      </c>
    </row>
    <row r="16" spans="1:4">
      <c s="4" r="A16" t="s">
        <v>412</v>
      </c>
      <c s="6" r="D16" t="n">
        <v>5370000</v>
      </c>
    </row>
    <row r="17" spans="1:4">
      <c s="4" r="A17" t="s">
        <v>413</v>
      </c>
      <c s="6" r="C17" t="n">
        <v>-500000</v>
      </c>
      <c s="6" r="D17" t="n">
        <v>-526667</v>
      </c>
    </row>
    <row r="18" spans="1:4">
      <c s="4" r="A18" t="s">
        <v>414</v>
      </c>
      <c s="6" r="C18" t="n">
        <v>5370000</v>
      </c>
    </row>
    <row r="19" spans="1:4">
      <c s="4" r="A19" t="s">
        <v>415</v>
      </c>
      <c s="6" r="C19" t="n">
        <v>5870000</v>
      </c>
      <c s="6" r="D19" t="n">
        <v>1210667</v>
      </c>
    </row>
    <row r="20" spans="1:4">
      <c s="4" r="A20" t="s">
        <v>422</v>
      </c>
      <c s="6" r="D20" t="n">
        <v>-170000</v>
      </c>
    </row>
    <row r="21" spans="1:4">
      <c s="4" r="A21" t="s">
        <v>423</v>
      </c>
      <c s="6" r="D21" t="n">
        <v>-5294713</v>
      </c>
    </row>
    <row r="22" spans="1:4">
      <c s="3" r="A22" t="s">
        <v>416</v>
      </c>
    </row>
    <row r="23" spans="1:4">
      <c s="4" r="A23" t="s">
        <v>417</v>
      </c>
      <c s="9" r="D23" t="n">
        <v>0.75</v>
      </c>
    </row>
    <row r="24" spans="1:4">
      <c s="4" r="A24" t="s">
        <v>418</v>
      </c>
      <c s="9" r="C24" t="n">
        <v>0.84</v>
      </c>
      <c s="13" r="D24" t="n">
        <v>0.8100000000000001</v>
      </c>
    </row>
    <row r="25" spans="1:4">
      <c s="4" r="A25" t="s">
        <v>419</v>
      </c>
      <c s="13" r="C25" t="n">
        <v>0.75</v>
      </c>
    </row>
    <row r="26" spans="1:4">
      <c s="4" r="A26" t="s">
        <v>420</v>
      </c>
      <c s="9" r="C26" t="n">
        <v>0.76</v>
      </c>
      <c s="13" r="D26" t="n">
        <v>0.32</v>
      </c>
    </row>
    <row r="27" spans="1:4">
      <c s="4" r="A27" t="s">
        <v>424</v>
      </c>
      <c s="9" r="D27" t="n">
        <v>0.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 customWidth="1" max="5" min="5" width="80"/>
    <col customWidth="1" max="6" min="6" width="14"/>
  </cols>
  <sheetData>
    <row r="1" spans="1:6">
      <c s="1" r="A1" t="s">
        <v>425</v>
      </c>
      <c s="2" r="B1" t="s">
        <v>426</v>
      </c>
      <c s="2" r="C1" t="s">
        <v>1</v>
      </c>
      <c s="2" r="E1" t="s">
        <v>74</v>
      </c>
    </row>
    <row r="2" spans="1:6">
      <c s="2" r="B2" t="s">
        <v>355</v>
      </c>
      <c s="2" r="C2" t="s">
        <v>2</v>
      </c>
      <c s="2" r="D2" t="s">
        <v>75</v>
      </c>
      <c s="2" r="E2" t="s">
        <v>18</v>
      </c>
      <c s="2" r="F2" t="s">
        <v>356</v>
      </c>
    </row>
    <row r="3" spans="1:6">
      <c s="3" r="A3" t="s">
        <v>427</v>
      </c>
    </row>
    <row r="4" spans="1:6">
      <c s="4" r="A4" t="s">
        <v>428</v>
      </c>
      <c s="4" r="C4" t="s">
        <v>429</v>
      </c>
      <c s="4" r="E4" t="s">
        <v>430</v>
      </c>
    </row>
    <row r="5" spans="1:6">
      <c s="4" r="A5" t="s">
        <v>431</v>
      </c>
      <c s="4" r="C5" t="s">
        <v>432</v>
      </c>
      <c s="4" r="E5" t="s">
        <v>433</v>
      </c>
    </row>
    <row r="6" spans="1:6">
      <c s="4" r="A6" t="s">
        <v>434</v>
      </c>
      <c s="7" r="C6" t="n">
        <v>41400000</v>
      </c>
      <c s="7" r="E6" t="n">
        <v>6600000</v>
      </c>
    </row>
    <row r="7" spans="1:6">
      <c s="4" r="A7" t="s">
        <v>435</v>
      </c>
      <c s="9" r="C7" t="n">
        <v>40.54</v>
      </c>
      <c s="9" r="E7" t="n">
        <v>3.25</v>
      </c>
    </row>
    <row r="8" spans="1:6">
      <c s="4" r="A8" t="s">
        <v>364</v>
      </c>
    </row>
    <row r="9" spans="1:6">
      <c s="3" r="A9" t="s">
        <v>427</v>
      </c>
    </row>
    <row r="10" spans="1:6">
      <c s="4" r="A10" t="s">
        <v>365</v>
      </c>
      <c s="7" r="C10" t="n">
        <v>1400000</v>
      </c>
      <c s="7" r="D10" t="n">
        <v>700000</v>
      </c>
    </row>
    <row r="11" spans="1:6">
      <c s="4" r="A11" t="s">
        <v>366</v>
      </c>
    </row>
    <row r="12" spans="1:6">
      <c s="3" r="A12" t="s">
        <v>427</v>
      </c>
    </row>
    <row r="13" spans="1:6">
      <c s="4" r="A13" t="s">
        <v>365</v>
      </c>
      <c s="7" r="C13" t="n">
        <v>47559</v>
      </c>
      <c s="6" r="D13" t="n">
        <v>1100000</v>
      </c>
    </row>
    <row r="14" spans="1:6">
      <c s="4" r="A14" t="s">
        <v>436</v>
      </c>
    </row>
    <row r="15" spans="1:6">
      <c s="3" r="A15" t="s">
        <v>427</v>
      </c>
    </row>
    <row r="16" spans="1:6">
      <c s="4" r="A16" t="s">
        <v>437</v>
      </c>
      <c s="4" r="C16" t="s">
        <v>438</v>
      </c>
      <c s="4" r="E16" t="s">
        <v>438</v>
      </c>
    </row>
    <row r="17" spans="1:6">
      <c s="4" r="A17" t="s">
        <v>439</v>
      </c>
    </row>
    <row r="18" spans="1:6">
      <c s="3" r="A18" t="s">
        <v>427</v>
      </c>
    </row>
    <row r="19" spans="1:6">
      <c s="4" r="A19" t="s">
        <v>365</v>
      </c>
      <c s="7" r="C19" t="n">
        <v>2900000</v>
      </c>
      <c s="6" r="D19" t="n">
        <v>100000</v>
      </c>
      <c s="7" r="E19" t="n">
        <v>300000</v>
      </c>
    </row>
    <row r="20" spans="1:6">
      <c s="4" r="A20" t="s">
        <v>440</v>
      </c>
    </row>
    <row r="21" spans="1:6">
      <c s="3" r="A21" t="s">
        <v>427</v>
      </c>
    </row>
    <row r="22" spans="1:6">
      <c s="4" r="A22" t="s">
        <v>365</v>
      </c>
      <c s="7" r="C22" t="n">
        <v>4000000</v>
      </c>
      <c s="7" r="D22" t="n">
        <v>200000</v>
      </c>
      <c s="7" r="E22" t="n">
        <v>500000</v>
      </c>
    </row>
    <row r="23" spans="1:6">
      <c s="4" r="A23" t="s">
        <v>441</v>
      </c>
    </row>
    <row r="24" spans="1:6">
      <c s="3" r="A24" t="s">
        <v>427</v>
      </c>
    </row>
    <row r="25" spans="1:6">
      <c s="4" r="A25" t="s">
        <v>442</v>
      </c>
      <c s="6" r="B25" t="n">
        <v>209500</v>
      </c>
      <c s="6" r="C25" t="n">
        <v>1020319</v>
      </c>
      <c s="6" r="E25" t="n">
        <v>209500</v>
      </c>
      <c s="6" r="F25" t="n">
        <v>356800</v>
      </c>
    </row>
    <row r="26" spans="1:6">
      <c s="4" r="A26" t="s">
        <v>443</v>
      </c>
      <c s="6" r="E26" t="n">
        <v>2543299</v>
      </c>
    </row>
    <row r="27" spans="1:6">
      <c s="4" r="A27" t="s">
        <v>444</v>
      </c>
      <c s="6" r="B27" t="n">
        <v>1830000</v>
      </c>
    </row>
    <row r="28" spans="1:6">
      <c s="4" r="A28" t="s">
        <v>445</v>
      </c>
      <c s="6" r="B28" t="n">
        <v>2543299</v>
      </c>
    </row>
    <row r="29" spans="1:6">
      <c s="4" r="A29" t="s">
        <v>446</v>
      </c>
      <c s="6" r="B29" t="n">
        <v>1724000</v>
      </c>
    </row>
    <row r="30" spans="1:6">
      <c s="4" r="A30" t="s">
        <v>447</v>
      </c>
      <c s="4" r="B30" t="s">
        <v>448</v>
      </c>
    </row>
    <row r="31" spans="1:6">
      <c s="4" r="A31" t="s">
        <v>449</v>
      </c>
      <c s="4" r="C31" t="s">
        <v>450</v>
      </c>
      <c s="4" r="E31" t="s">
        <v>450</v>
      </c>
    </row>
    <row r="32" spans="1:6">
      <c s="4" r="A32" t="s">
        <v>451</v>
      </c>
    </row>
    <row r="33" spans="1:6">
      <c s="3" r="A33" t="s">
        <v>427</v>
      </c>
    </row>
    <row r="34" spans="1:6">
      <c s="4" r="A34" t="s">
        <v>444</v>
      </c>
      <c s="6" r="B34" t="n">
        <v>1830000</v>
      </c>
    </row>
    <row r="35" spans="1:6">
      <c s="4" r="A35" t="s">
        <v>445</v>
      </c>
      <c s="6" r="B35" t="n">
        <v>2543299</v>
      </c>
    </row>
    <row r="36" spans="1:6">
      <c s="4" r="A36" t="s">
        <v>446</v>
      </c>
      <c s="6" r="B36" t="n">
        <v>1724000</v>
      </c>
    </row>
    <row r="37" spans="1:6">
      <c s="4" r="A37" t="s">
        <v>447</v>
      </c>
      <c s="4" r="B37" t="s">
        <v>448</v>
      </c>
    </row>
    <row r="38" spans="1:6">
      <c s="4" r="A38" t="s">
        <v>452</v>
      </c>
    </row>
    <row r="39" spans="1:6">
      <c s="3" r="A39" t="s">
        <v>427</v>
      </c>
    </row>
    <row r="40" spans="1:6">
      <c s="4" r="A40" t="s">
        <v>444</v>
      </c>
      <c s="6" r="B40" t="n">
        <v>220000</v>
      </c>
    </row>
    <row r="41" spans="1:6">
      <c s="4" r="A41" t="s">
        <v>446</v>
      </c>
      <c s="6" r="B41" t="n">
        <v>440000</v>
      </c>
    </row>
    <row r="42" spans="1:6">
      <c s="4" r="A42" t="s">
        <v>447</v>
      </c>
      <c s="4" r="B42" t="s">
        <v>453</v>
      </c>
    </row>
    <row r="43" spans="1:6">
      <c s="4" r="A43" t="s">
        <v>449</v>
      </c>
      <c s="4" r="C43" t="s">
        <v>454</v>
      </c>
      <c s="4" r="E43" t="s">
        <v>454</v>
      </c>
    </row>
    <row r="44" spans="1:6">
      <c s="4" r="A44" t="s">
        <v>455</v>
      </c>
      <c s="6" r="C44" t="n">
        <v>0</v>
      </c>
    </row>
    <row r="45" spans="1:6">
      <c s="4" r="A45" t="s">
        <v>456</v>
      </c>
    </row>
    <row r="46" spans="1:6">
      <c s="3" r="A46" t="s">
        <v>427</v>
      </c>
    </row>
    <row r="47" spans="1:6">
      <c s="4" r="A47" t="s">
        <v>444</v>
      </c>
      <c s="6" r="B47" t="n">
        <v>220000</v>
      </c>
    </row>
    <row r="48" spans="1:6">
      <c s="4" r="A48" t="s">
        <v>446</v>
      </c>
      <c s="6" r="B48" t="n">
        <v>440000</v>
      </c>
    </row>
    <row r="49" spans="1:6">
      <c s="4" r="A49" t="s">
        <v>447</v>
      </c>
      <c s="4" r="B49" t="s">
        <v>45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6"/>
  </cols>
  <sheetData>
    <row r="1" spans="1:4">
      <c s="1" r="A1" t="s">
        <v>457</v>
      </c>
      <c s="2" r="C1" t="s">
        <v>1</v>
      </c>
      <c s="2" r="D1" t="s">
        <v>74</v>
      </c>
    </row>
    <row r="2" spans="1:4">
      <c s="2" r="C2" t="s">
        <v>2</v>
      </c>
      <c s="2" r="D2" t="s">
        <v>18</v>
      </c>
    </row>
    <row r="3" spans="1:4">
      <c s="3" r="A3" t="s">
        <v>411</v>
      </c>
    </row>
    <row r="4" spans="1:4">
      <c s="4" r="A4" t="s">
        <v>458</v>
      </c>
      <c s="6" r="C4" t="n">
        <v>2264497</v>
      </c>
    </row>
    <row r="5" spans="1:4">
      <c s="4" r="A5" t="s">
        <v>459</v>
      </c>
      <c s="6" r="C5" t="n">
        <v>1022200</v>
      </c>
      <c s="6" r="D5" t="n">
        <v>2357505</v>
      </c>
    </row>
    <row r="6" spans="1:4">
      <c s="4" r="A6" t="s">
        <v>460</v>
      </c>
      <c s="6" r="C6" t="n">
        <v>-25996</v>
      </c>
    </row>
    <row r="7" spans="1:4">
      <c s="4" r="A7" t="s">
        <v>461</v>
      </c>
      <c s="6" r="C7" t="n">
        <v>-3000</v>
      </c>
      <c s="6" r="D7" t="n">
        <v>-93008</v>
      </c>
    </row>
    <row r="8" spans="1:4">
      <c s="4" r="A8" t="s">
        <v>462</v>
      </c>
      <c s="6" r="C8" t="n">
        <v>3257701</v>
      </c>
      <c s="6" r="D8" t="n">
        <v>2264497</v>
      </c>
    </row>
    <row r="9" spans="1:4">
      <c s="4" r="A9" t="s">
        <v>463</v>
      </c>
      <c s="6" r="C9" t="n">
        <v>603854</v>
      </c>
      <c s="6" r="D9" t="n">
        <v>42708</v>
      </c>
    </row>
    <row r="10" spans="1:4">
      <c s="4" r="A10" t="s">
        <v>464</v>
      </c>
      <c s="6" r="C10" t="n">
        <v>3257701</v>
      </c>
      <c s="6" r="D10" t="n">
        <v>2264497</v>
      </c>
    </row>
    <row r="11" spans="1:4">
      <c s="3" r="A11" t="s">
        <v>465</v>
      </c>
    </row>
    <row r="12" spans="1:4">
      <c s="4" r="A12" t="s">
        <v>458</v>
      </c>
      <c s="9" r="C12" t="n">
        <v>4.52</v>
      </c>
    </row>
    <row r="13" spans="1:4">
      <c s="4" r="A13" t="s">
        <v>466</v>
      </c>
      <c s="13" r="C13" t="n">
        <v>59.87</v>
      </c>
      <c s="9" r="D13" t="n">
        <v>4.48</v>
      </c>
    </row>
    <row r="14" spans="1:4">
      <c s="4" r="A14" t="s">
        <v>467</v>
      </c>
      <c s="13" r="C14" t="n">
        <v>3.57</v>
      </c>
    </row>
    <row r="15" spans="1:4">
      <c s="4" r="A15" t="s">
        <v>468</v>
      </c>
      <c s="13" r="C15" t="n">
        <v>75.56999999999999</v>
      </c>
      <c s="13" r="D15" t="n">
        <v>3.45</v>
      </c>
    </row>
    <row r="16" spans="1:4">
      <c s="4" r="A16" t="s">
        <v>462</v>
      </c>
      <c s="13" r="C16" t="n">
        <v>21.83</v>
      </c>
      <c s="13" r="D16" t="n">
        <v>4.52</v>
      </c>
    </row>
    <row r="17" spans="1:4">
      <c s="4" r="A17" t="s">
        <v>463</v>
      </c>
      <c s="13" r="C17" t="n">
        <v>4.25</v>
      </c>
      <c s="13" r="D17" t="n">
        <v>3.45</v>
      </c>
    </row>
    <row r="18" spans="1:4">
      <c s="4" r="A18" t="s">
        <v>464</v>
      </c>
      <c s="9" r="C18" t="n">
        <v>21.83</v>
      </c>
      <c s="9" r="D18" t="n">
        <v>4.52</v>
      </c>
    </row>
    <row r="19" spans="1:4">
      <c s="3" r="A19" t="s">
        <v>469</v>
      </c>
    </row>
    <row r="20" spans="1:4">
      <c s="4" r="A20" t="s">
        <v>470</v>
      </c>
      <c s="4" r="B20" t="s">
        <v>471</v>
      </c>
      <c s="7" r="D20" t="n">
        <v>834941</v>
      </c>
    </row>
    <row r="21" spans="1:4">
      <c s="4" r="A21" t="s">
        <v>472</v>
      </c>
      <c s="4" r="B21" t="s">
        <v>471</v>
      </c>
      <c s="7" r="D21" t="n">
        <v>41838112</v>
      </c>
    </row>
    <row r="22" spans="1:4">
      <c r="A22" t="n"/>
    </row>
    <row r="23" spans="1:4">
      <c s="4" r="A23" t="s">
        <v>471</v>
      </c>
      <c s="4" r="B23" t="s">
        <v>473</v>
      </c>
    </row>
  </sheetData>
  <mergeCells count="3">
    <mergeCell ref="A1:B2"/>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3"/>
    <col customWidth="1" max="3" min="3" width="16"/>
  </cols>
  <sheetData>
    <row r="1" spans="1:3">
      <c s="1" r="A1" t="s">
        <v>474</v>
      </c>
      <c s="2" r="B1" t="s">
        <v>1</v>
      </c>
      <c s="2" r="C1" t="s">
        <v>74</v>
      </c>
    </row>
    <row r="2" spans="1:3">
      <c s="2" r="B2" t="s">
        <v>2</v>
      </c>
      <c s="2" r="C2" t="s">
        <v>18</v>
      </c>
    </row>
    <row r="3" spans="1:3">
      <c s="3" r="A3" t="s">
        <v>185</v>
      </c>
    </row>
    <row r="4" spans="1:3">
      <c s="4" r="A4" t="s">
        <v>475</v>
      </c>
      <c s="4" r="B4" t="s">
        <v>476</v>
      </c>
      <c s="4" r="C4" t="s">
        <v>477</v>
      </c>
    </row>
    <row r="5" spans="1:3">
      <c s="4" r="A5" t="s">
        <v>478</v>
      </c>
      <c s="4" r="B5" t="s">
        <v>479</v>
      </c>
      <c s="4" r="C5" t="s">
        <v>480</v>
      </c>
    </row>
    <row r="6" spans="1:3">
      <c s="4" r="A6" t="s">
        <v>481</v>
      </c>
      <c s="4" r="B6" t="s">
        <v>482</v>
      </c>
      <c s="4" r="C6" t="s">
        <v>483</v>
      </c>
    </row>
    <row r="7" spans="1:3">
      <c s="4" r="A7" t="s">
        <v>484</v>
      </c>
      <c s="4" r="B7" t="s">
        <v>485</v>
      </c>
      <c s="4" r="C7"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s>
  <sheetData>
    <row r="1" spans="1:13">
      <c s="1" r="A1" t="s">
        <v>486</v>
      </c>
      <c s="2" r="B1" t="s">
        <v>426</v>
      </c>
      <c s="2" r="C1" t="s">
        <v>487</v>
      </c>
      <c s="2" r="J1" t="s">
        <v>1</v>
      </c>
      <c s="2" r="L1" t="s">
        <v>73</v>
      </c>
      <c s="2" r="M1" t="s">
        <v>74</v>
      </c>
    </row>
    <row r="2" spans="1:13">
      <c s="2" r="B2" t="s">
        <v>18</v>
      </c>
      <c s="2" r="C2" t="s">
        <v>18</v>
      </c>
      <c s="2" r="D2" t="s">
        <v>75</v>
      </c>
      <c s="2" r="E2" t="s">
        <v>326</v>
      </c>
      <c s="2" r="F2" t="s">
        <v>327</v>
      </c>
      <c s="2" r="G2" t="s">
        <v>19</v>
      </c>
      <c s="2" r="H2" t="s">
        <v>328</v>
      </c>
      <c s="2" r="I2" t="s">
        <v>329</v>
      </c>
      <c s="2" r="J2" t="s">
        <v>2</v>
      </c>
      <c s="2" r="K2" t="s">
        <v>75</v>
      </c>
      <c s="2" r="L2" t="s">
        <v>19</v>
      </c>
      <c s="2" r="M2" t="s">
        <v>18</v>
      </c>
    </row>
    <row r="3" spans="1:13">
      <c s="3" r="A3" t="s">
        <v>488</v>
      </c>
    </row>
    <row r="4" spans="1:13">
      <c s="4" r="A4" t="s">
        <v>489</v>
      </c>
      <c s="7" r="M4" t="n">
        <v>8000000</v>
      </c>
    </row>
    <row r="5" spans="1:13">
      <c s="4" r="A5" t="s">
        <v>35</v>
      </c>
      <c s="7" r="B5" t="n">
        <v>8618489</v>
      </c>
      <c s="7" r="C5" t="n">
        <v>8618489</v>
      </c>
      <c s="7" r="G5" t="n">
        <v>0</v>
      </c>
      <c s="7" r="J5" t="n">
        <v>8257492</v>
      </c>
      <c s="7" r="L5" t="n">
        <v>0</v>
      </c>
      <c s="6" r="M5" t="n">
        <v>8618489</v>
      </c>
    </row>
    <row r="6" spans="1:13">
      <c s="4" r="A6" t="s">
        <v>490</v>
      </c>
      <c s="6" r="M6" t="n">
        <v>600000</v>
      </c>
    </row>
    <row r="7" spans="1:13">
      <c s="4" r="A7" t="s">
        <v>491</v>
      </c>
      <c s="7" r="C7" t="n">
        <v>6181643</v>
      </c>
      <c s="7" r="D7" t="n">
        <v>4652056</v>
      </c>
      <c s="7" r="E7" t="n">
        <v>2129573</v>
      </c>
      <c s="7" r="F7" t="n">
        <v>3387733</v>
      </c>
      <c s="6" r="G7" t="n">
        <v>1929247</v>
      </c>
      <c s="7" r="H7" t="n">
        <v>1325611</v>
      </c>
      <c s="7" r="I7" t="n">
        <v>1642294</v>
      </c>
      <c s="7" r="J7" t="n">
        <v>29474535</v>
      </c>
      <c s="7" r="K7" t="n">
        <v>10169362</v>
      </c>
      <c s="6" r="L7" t="n">
        <v>4897152</v>
      </c>
      <c s="6" r="M7" t="n">
        <v>16351005</v>
      </c>
    </row>
    <row r="8" spans="1:13">
      <c s="4" r="A8" t="s">
        <v>97</v>
      </c>
    </row>
    <row r="9" spans="1:13">
      <c s="3" r="A9" t="s">
        <v>488</v>
      </c>
    </row>
    <row r="10" spans="1:13">
      <c s="4" r="A10" t="s">
        <v>63</v>
      </c>
      <c s="6" r="J10" t="n">
        <v>8050000</v>
      </c>
    </row>
    <row r="11" spans="1:13">
      <c s="4" r="A11" t="s">
        <v>492</v>
      </c>
    </row>
    <row r="12" spans="1:13">
      <c s="3" r="A12" t="s">
        <v>488</v>
      </c>
    </row>
    <row r="13" spans="1:13">
      <c s="4" r="A13" t="s">
        <v>493</v>
      </c>
      <c s="6" r="M13" t="n">
        <v>5500000</v>
      </c>
    </row>
    <row r="14" spans="1:13">
      <c s="4" r="A14" t="s">
        <v>494</v>
      </c>
    </row>
    <row r="15" spans="1:13">
      <c s="3" r="A15" t="s">
        <v>488</v>
      </c>
    </row>
    <row r="16" spans="1:13">
      <c s="4" r="A16" t="s">
        <v>63</v>
      </c>
      <c s="6" r="B16" t="n">
        <v>200000</v>
      </c>
    </row>
    <row r="17" spans="1:13">
      <c s="4" r="A17" t="s">
        <v>495</v>
      </c>
    </row>
    <row r="18" spans="1:13">
      <c s="3" r="A18" t="s">
        <v>488</v>
      </c>
    </row>
    <row r="19" spans="1:13">
      <c s="4" r="A19" t="s">
        <v>496</v>
      </c>
      <c s="6" r="L19" t="n">
        <v>94501</v>
      </c>
      <c s="7" r="M19" t="n">
        <v>17840</v>
      </c>
    </row>
    <row r="20" spans="1:13">
      <c s="4" r="A20" t="s">
        <v>497</v>
      </c>
    </row>
    <row r="21" spans="1:13">
      <c s="3" r="A21" t="s">
        <v>488</v>
      </c>
    </row>
    <row r="22" spans="1:13">
      <c s="4" r="A22" t="s">
        <v>491</v>
      </c>
      <c s="7" r="G22" t="n">
        <v>600000</v>
      </c>
    </row>
    <row r="23" spans="1:13">
      <c s="4" r="A23" t="s">
        <v>498</v>
      </c>
    </row>
    <row r="24" spans="1:13">
      <c s="3" r="A24" t="s">
        <v>488</v>
      </c>
    </row>
    <row r="25" spans="1:13">
      <c s="4" r="A25" t="s">
        <v>63</v>
      </c>
      <c s="6" r="M25" t="n">
        <v>281854</v>
      </c>
    </row>
    <row r="26" spans="1:13">
      <c s="4" r="A26" t="s">
        <v>499</v>
      </c>
    </row>
    <row r="27" spans="1:13">
      <c s="3" r="A27" t="s">
        <v>488</v>
      </c>
    </row>
    <row r="28" spans="1:13">
      <c s="4" r="A28" t="s">
        <v>496</v>
      </c>
      <c s="7" r="L28" t="n">
        <v>300000</v>
      </c>
      <c s="7" r="M28" t="n">
        <v>300000</v>
      </c>
    </row>
  </sheetData>
  <mergeCells count="3">
    <mergeCell ref="A1:A2"/>
    <mergeCell ref="C1:I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0</v>
      </c>
      <c s="2" r="B1" t="s">
        <v>130</v>
      </c>
    </row>
    <row r="2" spans="1:2">
      <c s="3" r="A2" t="s">
        <v>501</v>
      </c>
    </row>
    <row r="3" spans="1:2">
      <c s="6" r="A3" t="n">
        <v>2015</v>
      </c>
      <c s="7" r="B3" t="n">
        <v>617082</v>
      </c>
    </row>
    <row r="4" spans="1:2">
      <c s="6" r="A4" t="n">
        <v>2016</v>
      </c>
      <c s="6" r="B4" t="n">
        <v>1567461</v>
      </c>
    </row>
    <row r="5" spans="1:2">
      <c s="6" r="A5" t="n">
        <v>2017</v>
      </c>
      <c s="6" r="B5" t="n">
        <v>1606648</v>
      </c>
    </row>
    <row r="6" spans="1:2">
      <c s="6" r="A6" t="n">
        <v>2018</v>
      </c>
      <c s="6" r="B6" t="n">
        <v>1646814</v>
      </c>
    </row>
    <row r="7" spans="1:2">
      <c s="6" r="A7" t="n">
        <v>2019</v>
      </c>
      <c s="6" r="B7" t="n">
        <v>1687984</v>
      </c>
    </row>
    <row r="8" spans="1:2">
      <c s="4" r="A8" t="s">
        <v>502</v>
      </c>
      <c s="6" r="B8" t="n">
        <v>10506983</v>
      </c>
    </row>
    <row r="9" spans="1:2">
      <c s="4" r="A9" t="s">
        <v>91</v>
      </c>
      <c s="7" r="B9" t="n">
        <v>176329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s>
  <sheetData>
    <row r="1" spans="1:13">
      <c s="1" r="A1" t="s">
        <v>503</v>
      </c>
      <c s="2" r="B1" t="s">
        <v>487</v>
      </c>
      <c s="2" r="J1" t="s">
        <v>1</v>
      </c>
      <c s="2" r="L1" t="s">
        <v>73</v>
      </c>
      <c s="2" r="M1" t="s">
        <v>74</v>
      </c>
    </row>
    <row r="2" spans="1:13">
      <c s="2" r="B2" t="s">
        <v>18</v>
      </c>
      <c s="2" r="C2" t="s">
        <v>75</v>
      </c>
      <c s="2" r="D2" t="s">
        <v>326</v>
      </c>
      <c s="2" r="E2" t="s">
        <v>327</v>
      </c>
      <c s="2" r="F2" t="s">
        <v>19</v>
      </c>
      <c s="2" r="G2" t="s">
        <v>328</v>
      </c>
      <c s="2" r="H2" t="s">
        <v>329</v>
      </c>
      <c s="2" r="I2" t="s">
        <v>330</v>
      </c>
      <c s="2" r="J2" t="s">
        <v>2</v>
      </c>
      <c s="2" r="K2" t="s">
        <v>75</v>
      </c>
      <c s="2" r="L2" t="s">
        <v>19</v>
      </c>
      <c s="2" r="M2" t="s">
        <v>18</v>
      </c>
    </row>
    <row r="3" spans="1:13">
      <c s="3" r="A3" t="s">
        <v>504</v>
      </c>
    </row>
    <row r="4" spans="1:13">
      <c s="4" r="A4" t="s">
        <v>491</v>
      </c>
      <c s="7" r="B4" t="n">
        <v>6181643</v>
      </c>
      <c s="7" r="C4" t="n">
        <v>4652056</v>
      </c>
      <c s="7" r="D4" t="n">
        <v>2129573</v>
      </c>
      <c s="7" r="E4" t="n">
        <v>3387733</v>
      </c>
      <c s="7" r="F4" t="n">
        <v>1929247</v>
      </c>
      <c s="7" r="G4" t="n">
        <v>1325611</v>
      </c>
      <c s="7" r="H4" t="n">
        <v>1642294</v>
      </c>
      <c s="7" r="J4" t="n">
        <v>29474535</v>
      </c>
      <c s="7" r="K4" t="n">
        <v>10169362</v>
      </c>
      <c s="7" r="L4" t="n">
        <v>4897152</v>
      </c>
      <c s="7" r="M4" t="n">
        <v>16351005</v>
      </c>
    </row>
    <row r="5" spans="1:13">
      <c s="4" r="A5" t="s">
        <v>505</v>
      </c>
      <c s="6" r="B5" t="n">
        <v>2701347</v>
      </c>
      <c s="7" r="C5" t="n">
        <v>2106877</v>
      </c>
      <c s="7" r="D5" t="n">
        <v>2038909</v>
      </c>
      <c s="7" r="E5" t="n">
        <v>1016123</v>
      </c>
      <c s="6" r="F5" t="n">
        <v>1719073</v>
      </c>
      <c s="7" r="G5" t="n">
        <v>528907</v>
      </c>
      <c s="7" r="H5" t="n">
        <v>108841</v>
      </c>
      <c s="7" r="I5" t="n">
        <v>23824</v>
      </c>
      <c s="6" r="J5" t="n">
        <v>16479678</v>
      </c>
      <c s="6" r="K5" t="n">
        <v>5161909</v>
      </c>
      <c s="6" r="L5" t="n">
        <v>2380645</v>
      </c>
      <c s="6" r="M5" t="n">
        <v>7863256</v>
      </c>
    </row>
    <row r="6" spans="1:13">
      <c s="4" r="A6" t="s">
        <v>506</v>
      </c>
    </row>
    <row r="7" spans="1:13">
      <c s="3" r="A7" t="s">
        <v>504</v>
      </c>
    </row>
    <row r="8" spans="1:13">
      <c s="4" r="A8" t="s">
        <v>507</v>
      </c>
      <c s="6" r="B8" t="n">
        <v>100000</v>
      </c>
      <c s="6" r="F8" t="n">
        <v>100000</v>
      </c>
      <c s="6" r="J8" t="n">
        <v>2000000</v>
      </c>
      <c s="6" r="L8" t="n">
        <v>100000</v>
      </c>
      <c s="6" r="M8" t="n">
        <v>100000</v>
      </c>
    </row>
    <row r="9" spans="1:13">
      <c s="4" r="A9" t="s">
        <v>508</v>
      </c>
      <c s="7" r="B9" t="n">
        <v>900000</v>
      </c>
      <c s="7" r="F9" t="n">
        <v>0</v>
      </c>
      <c s="6" r="J9" t="n">
        <v>1400000</v>
      </c>
      <c s="6" r="L9" t="n">
        <v>0</v>
      </c>
      <c s="6" r="M9" t="n">
        <v>900000</v>
      </c>
    </row>
    <row r="10" spans="1:13">
      <c s="4" r="A10" t="s">
        <v>509</v>
      </c>
    </row>
    <row r="11" spans="1:13">
      <c s="3" r="A11" t="s">
        <v>504</v>
      </c>
    </row>
    <row r="12" spans="1:13">
      <c s="4" r="A12" t="s">
        <v>491</v>
      </c>
      <c s="6" r="J12" t="n">
        <v>4000000</v>
      </c>
      <c s="6" r="K12" t="n">
        <v>4500000</v>
      </c>
      <c s="6" r="L12" t="n">
        <v>3800000</v>
      </c>
      <c s="6" r="M12" t="n">
        <v>6000000</v>
      </c>
    </row>
    <row r="13" spans="1:13">
      <c s="4" r="A13" t="s">
        <v>505</v>
      </c>
      <c s="6" r="K13" t="n">
        <v>47578</v>
      </c>
      <c s="6" r="L13" t="n">
        <v>31643</v>
      </c>
      <c s="6" r="M13" t="n">
        <v>49393</v>
      </c>
    </row>
    <row r="14" spans="1:13">
      <c s="4" r="A14" t="s">
        <v>510</v>
      </c>
    </row>
    <row r="15" spans="1:13">
      <c s="3" r="A15" t="s">
        <v>504</v>
      </c>
    </row>
    <row r="16" spans="1:13">
      <c s="4" r="A16" t="s">
        <v>511</v>
      </c>
      <c s="7" r="J16" t="n">
        <v>500000</v>
      </c>
      <c s="7" r="K16" t="n">
        <v>400000</v>
      </c>
      <c s="7" r="L16" t="n">
        <v>100000</v>
      </c>
      <c s="7" r="M16" t="n">
        <v>6000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80"/>
    <col customWidth="1" max="15" min="15" width="14"/>
  </cols>
  <sheetData>
    <row r="1" spans="1:15">
      <c s="1" r="A1" t="s">
        <v>512</v>
      </c>
      <c s="2" r="B1" t="s">
        <v>513</v>
      </c>
      <c s="2" r="C1" t="s">
        <v>18</v>
      </c>
      <c s="2" r="D1" t="s">
        <v>18</v>
      </c>
      <c s="2" r="E1" t="s">
        <v>75</v>
      </c>
      <c s="2" r="F1" t="s">
        <v>326</v>
      </c>
      <c s="2" r="G1" t="s">
        <v>327</v>
      </c>
      <c s="2" r="H1" t="s">
        <v>19</v>
      </c>
      <c s="2" r="I1" t="s">
        <v>328</v>
      </c>
      <c s="2" r="J1" t="s">
        <v>329</v>
      </c>
      <c s="2" r="K1" t="s">
        <v>2</v>
      </c>
      <c s="2" r="L1" t="s">
        <v>75</v>
      </c>
      <c s="2" r="M1" t="s">
        <v>19</v>
      </c>
      <c s="2" r="N1" t="s">
        <v>18</v>
      </c>
      <c s="2" r="O1" t="s">
        <v>514</v>
      </c>
    </row>
    <row r="2" spans="1:15">
      <c s="3" r="A2" t="s">
        <v>515</v>
      </c>
    </row>
    <row r="3" spans="1:15">
      <c s="4" r="A3" t="s">
        <v>33</v>
      </c>
      <c s="7" r="C3" t="n">
        <v>10014377</v>
      </c>
      <c s="7" r="D3" t="n">
        <v>10014377</v>
      </c>
      <c s="7" r="H3" t="n">
        <v>0</v>
      </c>
      <c s="7" r="K3" t="n">
        <v>5578558</v>
      </c>
      <c s="7" r="M3" t="n">
        <v>0</v>
      </c>
      <c s="7" r="N3" t="n">
        <v>10014377</v>
      </c>
    </row>
    <row r="4" spans="1:15">
      <c s="4" r="A4" t="s">
        <v>516</v>
      </c>
      <c s="6" r="C4" t="n">
        <v>1000000</v>
      </c>
      <c s="6" r="D4" t="n">
        <v>1000000</v>
      </c>
      <c s="6" r="K4" t="n">
        <v>1000000</v>
      </c>
      <c s="6" r="N4" t="n">
        <v>1000000</v>
      </c>
      <c s="7" r="O4" t="n">
        <v>1000000</v>
      </c>
    </row>
    <row r="5" spans="1:15">
      <c s="4" r="A5" t="s">
        <v>517</v>
      </c>
      <c s="6" r="D5" t="n">
        <v>6181643</v>
      </c>
      <c s="7" r="E5" t="n">
        <v>4652056</v>
      </c>
      <c s="7" r="F5" t="n">
        <v>2129573</v>
      </c>
      <c s="7" r="G5" t="n">
        <v>3387733</v>
      </c>
      <c s="6" r="H5" t="n">
        <v>1929247</v>
      </c>
      <c s="7" r="I5" t="n">
        <v>1325611</v>
      </c>
      <c s="7" r="J5" t="n">
        <v>1642294</v>
      </c>
      <c s="6" r="K5" t="n">
        <v>29474535</v>
      </c>
      <c s="7" r="L5" t="n">
        <v>10169362</v>
      </c>
      <c s="6" r="M5" t="n">
        <v>4897152</v>
      </c>
      <c s="6" r="N5" t="n">
        <v>16351005</v>
      </c>
    </row>
    <row r="6" spans="1:15">
      <c s="4" r="A6" t="s">
        <v>518</v>
      </c>
      <c s="6" r="C6" t="n">
        <v>10767414</v>
      </c>
      <c s="6" r="D6" t="n">
        <v>10767414</v>
      </c>
      <c s="7" r="H6" t="n">
        <v>0</v>
      </c>
      <c s="6" r="K6" t="n">
        <v>10337348</v>
      </c>
      <c s="7" r="M6" t="n">
        <v>0</v>
      </c>
      <c s="6" r="N6" t="n">
        <v>10767414</v>
      </c>
    </row>
    <row r="7" spans="1:15">
      <c s="4" r="A7" t="s">
        <v>519</v>
      </c>
      <c s="6" r="K7" t="n">
        <v>260000000</v>
      </c>
      <c s="6" r="N7" t="n">
        <v>260000000</v>
      </c>
    </row>
    <row r="8" spans="1:15">
      <c s="4" r="A8" t="s">
        <v>520</v>
      </c>
    </row>
    <row r="9" spans="1:15">
      <c s="3" r="A9" t="s">
        <v>515</v>
      </c>
    </row>
    <row r="10" spans="1:15">
      <c s="4" r="A10" t="s">
        <v>521</v>
      </c>
      <c s="7" r="L10" t="n">
        <v>20000</v>
      </c>
      <c s="6" r="N10" t="n">
        <v>20000</v>
      </c>
    </row>
    <row r="11" spans="1:15">
      <c s="4" r="A11" t="s">
        <v>33</v>
      </c>
      <c s="6" r="C11" t="n">
        <v>400000</v>
      </c>
      <c s="6" r="D11" t="n">
        <v>400000</v>
      </c>
      <c s="6" r="K11" t="n">
        <v>400000</v>
      </c>
      <c s="6" r="N11" t="n">
        <v>400000</v>
      </c>
    </row>
    <row r="12" spans="1:15">
      <c s="4" r="A12" t="s">
        <v>522</v>
      </c>
    </row>
    <row r="13" spans="1:15">
      <c s="3" r="A13" t="s">
        <v>515</v>
      </c>
    </row>
    <row r="14" spans="1:15">
      <c s="4" r="A14" t="s">
        <v>521</v>
      </c>
      <c s="6" r="K14" t="n">
        <v>3900000</v>
      </c>
      <c s="6" r="N14" t="n">
        <v>600000</v>
      </c>
    </row>
    <row r="15" spans="1:15">
      <c s="4" r="A15" t="s">
        <v>33</v>
      </c>
      <c s="6" r="C15" t="n">
        <v>8600000</v>
      </c>
      <c s="6" r="D15" t="n">
        <v>8600000</v>
      </c>
      <c s="7" r="K15" t="n">
        <v>5200000</v>
      </c>
      <c s="6" r="N15" t="n">
        <v>8600000</v>
      </c>
    </row>
    <row r="16" spans="1:15">
      <c s="4" r="A16" t="s">
        <v>517</v>
      </c>
      <c s="7" r="N16" t="n">
        <v>10600000</v>
      </c>
    </row>
    <row r="17" spans="1:15">
      <c s="4" r="A17" t="s">
        <v>523</v>
      </c>
      <c s="4" r="K17" t="s">
        <v>524</v>
      </c>
      <c s="4" r="N17" t="s">
        <v>525</v>
      </c>
    </row>
    <row r="18" spans="1:15">
      <c s="4" r="A18" t="s">
        <v>526</v>
      </c>
      <c s="6" r="C18" t="n">
        <v>20000000</v>
      </c>
    </row>
    <row r="19" spans="1:15">
      <c s="4" r="A19" t="s">
        <v>518</v>
      </c>
      <c s="7" r="C19" t="n">
        <v>10800000</v>
      </c>
      <c s="7" r="D19" t="n">
        <v>10800000</v>
      </c>
      <c s="7" r="K19" t="n">
        <v>10300000</v>
      </c>
      <c s="7" r="N19" t="n">
        <v>10800000</v>
      </c>
    </row>
    <row r="20" spans="1:15">
      <c s="4" r="A20" t="s">
        <v>527</v>
      </c>
      <c s="4" r="K20" t="s">
        <v>528</v>
      </c>
      <c s="4" r="N20" t="s">
        <v>528</v>
      </c>
    </row>
    <row r="21" spans="1:15">
      <c s="4" r="A21" t="s">
        <v>529</v>
      </c>
      <c s="4" r="K21" t="s">
        <v>530</v>
      </c>
      <c s="4" r="N21" t="s">
        <v>530</v>
      </c>
    </row>
    <row r="22" spans="1:15">
      <c s="4" r="A22" t="s">
        <v>531</v>
      </c>
    </row>
    <row r="23" spans="1:15">
      <c s="3" r="A23" t="s">
        <v>515</v>
      </c>
    </row>
    <row r="24" spans="1:15">
      <c s="4" r="A24" t="s">
        <v>519</v>
      </c>
      <c s="7" r="K24" t="n">
        <v>140000000</v>
      </c>
      <c s="7" r="N24" t="n">
        <v>140000000</v>
      </c>
    </row>
    <row r="25" spans="1:15">
      <c s="4" r="A25" t="s">
        <v>532</v>
      </c>
    </row>
    <row r="26" spans="1:15">
      <c s="3" r="A26" t="s">
        <v>515</v>
      </c>
    </row>
    <row r="27" spans="1:15">
      <c s="4" r="A27" t="s">
        <v>519</v>
      </c>
      <c s="6" r="K27" t="n">
        <v>120000000</v>
      </c>
      <c s="6" r="N27" t="n">
        <v>120000000</v>
      </c>
    </row>
    <row r="28" spans="1:15">
      <c s="4" r="A28" t="s">
        <v>533</v>
      </c>
    </row>
    <row r="29" spans="1:15">
      <c s="3" r="A29" t="s">
        <v>515</v>
      </c>
    </row>
    <row r="30" spans="1:15">
      <c s="4" r="A30" t="s">
        <v>517</v>
      </c>
      <c s="6" r="K30" t="n">
        <v>400000</v>
      </c>
    </row>
    <row r="31" spans="1:15">
      <c s="4" r="A31" t="s">
        <v>534</v>
      </c>
      <c s="7" r="B31" t="n">
        <v>500000</v>
      </c>
    </row>
    <row r="32" spans="1:15">
      <c s="4" r="A32" t="s">
        <v>535</v>
      </c>
    </row>
    <row r="33" spans="1:15">
      <c s="3" r="A33" t="s">
        <v>515</v>
      </c>
    </row>
    <row r="34" spans="1:15">
      <c s="4" r="A34" t="s">
        <v>536</v>
      </c>
      <c s="7" r="K34" t="n">
        <v>1100000</v>
      </c>
      <c s="7" r="N34"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S26"/>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58"/>
    <col customWidth="1" max="5" min="5" width="80"/>
    <col customWidth="1" max="6" min="6" width="58"/>
    <col customWidth="1" max="7" min="7" width="80"/>
    <col customWidth="1" max="8" min="8" width="22"/>
    <col customWidth="1" max="9" min="9" width="54"/>
    <col customWidth="1" max="10" min="10" width="63"/>
    <col customWidth="1" max="11" min="11" width="80"/>
    <col customWidth="1" max="12" min="12" width="80"/>
    <col customWidth="1" max="13" min="13" width="36"/>
    <col customWidth="1" max="14" min="14" width="77"/>
    <col customWidth="1" max="15" min="15" width="80"/>
    <col customWidth="1" max="16" min="16" width="80"/>
    <col customWidth="1" max="17" min="17" width="29"/>
    <col customWidth="1" max="18" min="18" width="58"/>
    <col customWidth="1" max="19" min="19" width="22"/>
  </cols>
  <sheetData>
    <row r="1" spans="1:19">
      <c s="1" r="A1" t="s">
        <v>90</v>
      </c>
      <c s="2" r="B1" t="s">
        <v>91</v>
      </c>
      <c s="2" r="C1" t="s">
        <v>92</v>
      </c>
      <c s="2" r="D1" t="s">
        <v>93</v>
      </c>
      <c s="2" r="E1" t="s">
        <v>94</v>
      </c>
      <c s="2" r="F1" t="s">
        <v>95</v>
      </c>
      <c s="2" r="G1" t="s">
        <v>96</v>
      </c>
      <c s="2" r="H1" t="s">
        <v>97</v>
      </c>
      <c s="2" r="I1" t="s">
        <v>98</v>
      </c>
      <c s="2" r="J1" t="s">
        <v>99</v>
      </c>
      <c s="2" r="K1" t="s">
        <v>100</v>
      </c>
      <c s="2" r="L1" t="s">
        <v>101</v>
      </c>
      <c s="2" r="M1" t="s">
        <v>102</v>
      </c>
      <c s="2" r="N1" t="s">
        <v>103</v>
      </c>
      <c s="2" r="O1" t="s">
        <v>104</v>
      </c>
      <c s="2" r="P1" t="s">
        <v>105</v>
      </c>
      <c s="2" r="Q1" t="s">
        <v>106</v>
      </c>
      <c s="2" r="R1" t="s">
        <v>107</v>
      </c>
      <c s="2" r="S1" t="s">
        <v>108</v>
      </c>
    </row>
    <row r="2" spans="1:19">
      <c s="4" r="A2" t="s">
        <v>109</v>
      </c>
      <c s="7" r="B2" t="n">
        <v>3368788</v>
      </c>
      <c s="7" r="Q2" t="n">
        <v>-57277797</v>
      </c>
      <c s="7" r="R2" t="n">
        <v>10000000</v>
      </c>
      <c s="7" r="S2" t="n">
        <v>50646585</v>
      </c>
    </row>
    <row r="3" spans="1:19">
      <c s="4" r="A3" t="s">
        <v>110</v>
      </c>
      <c s="6" r="R3" t="n">
        <v>5000000</v>
      </c>
      <c s="6" r="S3" t="n">
        <v>30870000</v>
      </c>
    </row>
    <row r="4" spans="1:19">
      <c s="4" r="A4" t="s">
        <v>111</v>
      </c>
      <c s="6" r="B4" t="n">
        <v>72437203</v>
      </c>
      <c s="7" r="F4" t="n">
        <v>72437203</v>
      </c>
    </row>
    <row r="5" spans="1:19">
      <c s="4" r="A5" t="s">
        <v>112</v>
      </c>
      <c s="6" r="F5" t="n">
        <v>45186334</v>
      </c>
    </row>
    <row r="6" spans="1:19">
      <c s="4" r="A6" t="s">
        <v>113</v>
      </c>
      <c s="7" r="C6" t="n">
        <v>750000</v>
      </c>
      <c s="7" r="J6" t="n">
        <v>200</v>
      </c>
      <c s="7" r="N6" t="n">
        <v>749800</v>
      </c>
    </row>
    <row r="7" spans="1:19">
      <c s="4" r="A7" t="s">
        <v>114</v>
      </c>
      <c s="6" r="S7" t="n">
        <v>1040667</v>
      </c>
    </row>
    <row r="8" spans="1:19">
      <c s="4" r="A8" t="s">
        <v>115</v>
      </c>
      <c s="6" r="J8" t="n">
        <v>200000</v>
      </c>
    </row>
    <row r="9" spans="1:19">
      <c s="4" r="A9" t="s">
        <v>116</v>
      </c>
      <c s="7" r="D9" t="n">
        <v>10000000</v>
      </c>
      <c s="7" r="H9" t="n">
        <v>6090</v>
      </c>
      <c s="7" r="M9" t="n">
        <v>50640495</v>
      </c>
      <c s="7" r="R9" t="n">
        <v>-10000000</v>
      </c>
      <c s="7" r="S9" t="n">
        <v>-50646585</v>
      </c>
    </row>
    <row r="10" spans="1:19">
      <c s="4" r="A10" t="s">
        <v>117</v>
      </c>
      <c s="6" r="D10" t="n">
        <v>5000000</v>
      </c>
      <c s="6" r="H10" t="n">
        <v>6090317</v>
      </c>
      <c s="6" r="R10" t="n">
        <v>-5000000</v>
      </c>
      <c s="6" r="S10" t="n">
        <v>-31910667</v>
      </c>
    </row>
    <row r="11" spans="1:19">
      <c s="4" r="A11" t="s">
        <v>118</v>
      </c>
      <c s="6" r="B11" t="n">
        <v>2974538</v>
      </c>
      <c s="6" r="M11" t="n">
        <v>2974538</v>
      </c>
    </row>
    <row r="12" spans="1:19">
      <c s="4" r="A12" t="s">
        <v>84</v>
      </c>
      <c s="6" r="B12" t="n">
        <v>-24324809</v>
      </c>
      <c s="6" r="Q12" t="n">
        <v>-24324809</v>
      </c>
    </row>
    <row r="13" spans="1:19">
      <c s="4" r="A13" t="s">
        <v>119</v>
      </c>
      <c s="6" r="B13" t="n">
        <v>55205720</v>
      </c>
      <c s="7" r="D13" t="n">
        <v>10000000</v>
      </c>
      <c s="7" r="F13" t="n">
        <v>72437203</v>
      </c>
      <c s="7" r="H13" t="n">
        <v>6290</v>
      </c>
      <c s="6" r="M13" t="n">
        <v>54364833</v>
      </c>
      <c s="6" r="Q13" t="n">
        <v>-81602606</v>
      </c>
    </row>
    <row r="14" spans="1:19">
      <c s="4" r="A14" t="s">
        <v>120</v>
      </c>
      <c s="6" r="D14" t="n">
        <v>5000000</v>
      </c>
      <c s="6" r="F14" t="n">
        <v>45186334</v>
      </c>
      <c s="6" r="H14" t="n">
        <v>6290317</v>
      </c>
    </row>
    <row r="15" spans="1:19">
      <c s="4" r="A15" t="s">
        <v>121</v>
      </c>
      <c s="7" r="E15" t="n">
        <v>-10000000</v>
      </c>
      <c s="7" r="G15" t="n">
        <v>-72437203</v>
      </c>
      <c s="7" r="I15" t="n">
        <v>1016</v>
      </c>
      <c s="7" r="L15" t="n">
        <v>9184</v>
      </c>
      <c s="7" r="O15" t="n">
        <v>9998984</v>
      </c>
      <c s="7" r="P15" t="n">
        <v>72428019</v>
      </c>
    </row>
    <row r="16" spans="1:19">
      <c s="4" r="A16" t="s">
        <v>122</v>
      </c>
      <c s="6" r="E16" t="n">
        <v>-5000000</v>
      </c>
      <c s="6" r="G16" t="n">
        <v>-45186334</v>
      </c>
      <c s="6" r="I16" t="n">
        <v>1016219</v>
      </c>
      <c s="6" r="K16" t="n">
        <v>9183831</v>
      </c>
    </row>
    <row r="17" spans="1:19">
      <c s="4" r="A17" t="s">
        <v>113</v>
      </c>
      <c s="6" r="B17" t="n">
        <v>168892493</v>
      </c>
      <c s="7" r="H17" t="n">
        <v>8050</v>
      </c>
      <c s="6" r="M17" t="n">
        <v>168884443</v>
      </c>
    </row>
    <row r="18" spans="1:19">
      <c s="4" r="A18" t="s">
        <v>115</v>
      </c>
      <c s="6" r="H18" t="n">
        <v>8050000</v>
      </c>
    </row>
    <row r="19" spans="1:19">
      <c s="4" r="A19" t="s">
        <v>123</v>
      </c>
      <c s="6" r="B19" t="n">
        <v>193909</v>
      </c>
      <c s="7" r="H19" t="n">
        <v>4</v>
      </c>
      <c s="6" r="M19" t="n">
        <v>193905</v>
      </c>
    </row>
    <row r="20" spans="1:19">
      <c s="4" r="A20" t="s">
        <v>124</v>
      </c>
      <c s="6" r="H20" t="n">
        <v>3556</v>
      </c>
    </row>
    <row r="21" spans="1:19">
      <c s="4" r="A21" t="s">
        <v>125</v>
      </c>
      <c s="7" r="B21" t="n">
        <v>92924</v>
      </c>
      <c s="7" r="H21" t="n">
        <v>26</v>
      </c>
      <c s="6" r="M21" t="n">
        <v>92898</v>
      </c>
    </row>
    <row r="22" spans="1:19">
      <c s="4" r="A22" t="s">
        <v>126</v>
      </c>
      <c s="6" r="B22" t="n">
        <v>25996</v>
      </c>
      <c s="6" r="H22" t="n">
        <v>25996</v>
      </c>
    </row>
    <row r="23" spans="1:19">
      <c s="4" r="A23" t="s">
        <v>118</v>
      </c>
      <c s="7" r="B23" t="n">
        <v>8285369</v>
      </c>
      <c s="6" r="M23" t="n">
        <v>8285369</v>
      </c>
    </row>
    <row r="24" spans="1:19">
      <c s="4" r="A24" t="s">
        <v>84</v>
      </c>
      <c s="6" r="B24" t="n">
        <v>-40970909</v>
      </c>
      <c s="6" r="Q24" t="n">
        <v>-40970909</v>
      </c>
    </row>
    <row r="25" spans="1:19">
      <c s="4" r="A25" t="s">
        <v>127</v>
      </c>
      <c s="7" r="B25" t="n">
        <v>191699506</v>
      </c>
      <c s="7" r="D25" t="n">
        <v>0</v>
      </c>
      <c s="7" r="F25" t="n">
        <v>0</v>
      </c>
      <c s="7" r="H25" t="n">
        <v>24570</v>
      </c>
      <c s="7" r="M25" t="n">
        <v>314248451</v>
      </c>
      <c s="7" r="Q25" t="n">
        <v>-122573515</v>
      </c>
    </row>
    <row r="26" spans="1:19">
      <c s="4" r="A26" t="s">
        <v>128</v>
      </c>
      <c s="6" r="D26" t="n">
        <v>0</v>
      </c>
      <c s="6" r="F26" t="n">
        <v>0</v>
      </c>
      <c s="6" r="H26" t="n">
        <v>245699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s="1" r="A1" t="s">
        <v>537</v>
      </c>
      <c s="2" r="B1" t="s">
        <v>74</v>
      </c>
    </row>
    <row r="2" spans="1:2">
      <c s="2" r="B2" t="s">
        <v>18</v>
      </c>
    </row>
    <row r="3" spans="1:2">
      <c s="3" r="A3" t="s">
        <v>538</v>
      </c>
    </row>
    <row r="4" spans="1:2">
      <c s="4" r="A4" t="s">
        <v>539</v>
      </c>
      <c s="4" r="B4" t="s">
        <v>540</v>
      </c>
    </row>
    <row r="5" spans="1:2">
      <c s="4" r="A5" t="s">
        <v>541</v>
      </c>
      <c s="4" r="B5" t="s">
        <v>542</v>
      </c>
    </row>
    <row r="6" spans="1:2">
      <c s="4" r="A6" t="s">
        <v>543</v>
      </c>
      <c s="4" r="B6" t="s">
        <v>544</v>
      </c>
    </row>
    <row r="7" spans="1:2">
      <c s="4" r="A7" t="s">
        <v>545</v>
      </c>
      <c s="4" r="B7" t="s">
        <v>546</v>
      </c>
    </row>
    <row r="8" spans="1:2">
      <c s="4" r="A8" t="s">
        <v>547</v>
      </c>
      <c s="4" r="B8" t="s">
        <v>548</v>
      </c>
    </row>
    <row r="9" spans="1:2">
      <c s="4" r="A9" t="s">
        <v>549</v>
      </c>
      <c s="4" r="B9"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21"/>
  </cols>
  <sheetData>
    <row r="1" spans="1:2">
      <c s="1" r="A1" t="s">
        <v>550</v>
      </c>
      <c s="2" r="B1" t="s">
        <v>130</v>
      </c>
    </row>
    <row r="2" spans="1:2">
      <c s="3" r="A2" t="s">
        <v>551</v>
      </c>
    </row>
    <row r="3" spans="1:2">
      <c s="4" r="A3" t="s">
        <v>552</v>
      </c>
      <c s="7" r="B3" t="n">
        <v>5133763</v>
      </c>
    </row>
    <row r="4" spans="1:2">
      <c s="4" r="A4" t="s">
        <v>553</v>
      </c>
      <c s="6" r="B4" t="n">
        <v>2623967</v>
      </c>
    </row>
    <row r="5" spans="1:2">
      <c s="4" r="A5" t="s">
        <v>554</v>
      </c>
      <c s="6" r="B5" t="n">
        <v>916695</v>
      </c>
    </row>
    <row r="6" spans="1:2">
      <c s="4" r="A6" t="s">
        <v>35</v>
      </c>
      <c s="6" r="B6" t="n">
        <v>276778</v>
      </c>
    </row>
    <row r="7" spans="1:2">
      <c s="4" r="A7" t="s">
        <v>141</v>
      </c>
      <c s="6" r="B7" t="n">
        <v>625987</v>
      </c>
    </row>
    <row r="8" spans="1:2">
      <c s="4" r="A8" t="s">
        <v>555</v>
      </c>
      <c s="6" r="B8" t="n">
        <v>378976</v>
      </c>
    </row>
    <row r="9" spans="1:2">
      <c s="4" r="A9" t="s">
        <v>556</v>
      </c>
      <c s="6" r="B9" t="n">
        <v>9956166</v>
      </c>
    </row>
    <row r="10" spans="1:2">
      <c s="4" r="A10" t="s">
        <v>557</v>
      </c>
      <c s="6" r="B10" t="n">
        <v>-9956166</v>
      </c>
    </row>
    <row r="11" spans="1:2">
      <c s="4" r="A11" t="s">
        <v>558</v>
      </c>
      <c s="7" r="B1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559</v>
      </c>
      <c s="2" r="B1" t="s">
        <v>74</v>
      </c>
    </row>
    <row r="2" spans="1:2">
      <c s="2" r="B2" t="s">
        <v>130</v>
      </c>
    </row>
    <row r="3" spans="1:2">
      <c s="3" r="A3" t="s">
        <v>560</v>
      </c>
    </row>
    <row r="4" spans="1:2">
      <c s="4" r="A4" t="s">
        <v>561</v>
      </c>
      <c s="6" r="B4" t="n">
        <v>2034</v>
      </c>
    </row>
    <row r="5" spans="1:2">
      <c s="4" r="A5" t="s">
        <v>562</v>
      </c>
      <c s="4" r="B5" t="s">
        <v>563</v>
      </c>
    </row>
    <row r="6" spans="1:2">
      <c s="4" r="A6" t="s">
        <v>564</v>
      </c>
      <c s="7" r="B6" t="n">
        <v>0</v>
      </c>
    </row>
    <row r="7" spans="1:2">
      <c s="4" r="A7" t="s">
        <v>565</v>
      </c>
      <c s="6" r="B7" t="n">
        <v>0</v>
      </c>
    </row>
    <row r="8" spans="1:2">
      <c s="4" r="A8" t="s">
        <v>566</v>
      </c>
    </row>
    <row r="9" spans="1:2">
      <c s="3" r="A9" t="s">
        <v>560</v>
      </c>
    </row>
    <row r="10" spans="1:2">
      <c s="4" r="A10" t="s">
        <v>567</v>
      </c>
      <c s="7" r="B10" t="n">
        <v>11400000</v>
      </c>
    </row>
    <row r="11" spans="1:2">
      <c s="4" r="A11" t="s">
        <v>568</v>
      </c>
      <c s="6" r="B11" t="n">
        <v>2034</v>
      </c>
    </row>
    <row r="12" spans="1:2">
      <c s="4" r="A12" t="s">
        <v>569</v>
      </c>
    </row>
    <row r="13" spans="1:2">
      <c s="3" r="A13" t="s">
        <v>560</v>
      </c>
    </row>
    <row r="14" spans="1:2">
      <c s="4" r="A14" t="s">
        <v>570</v>
      </c>
      <c s="7" r="B14" t="n">
        <v>200000</v>
      </c>
    </row>
    <row r="15" spans="1:2">
      <c s="4" r="A15" t="s">
        <v>571</v>
      </c>
    </row>
    <row r="16" spans="1:2">
      <c s="3" r="A16" t="s">
        <v>560</v>
      </c>
    </row>
    <row r="17" spans="1:2">
      <c s="4" r="A17" t="s">
        <v>570</v>
      </c>
      <c s="6" r="B17" t="n">
        <v>2400000</v>
      </c>
    </row>
    <row r="18" spans="1:2">
      <c s="4" r="A18" t="s">
        <v>572</v>
      </c>
    </row>
    <row r="19" spans="1:2">
      <c s="3" r="A19" t="s">
        <v>560</v>
      </c>
    </row>
    <row r="20" spans="1:2">
      <c s="4" r="A20" t="s">
        <v>567</v>
      </c>
      <c s="7" r="B20" t="n">
        <v>11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3</v>
      </c>
      <c s="2" r="B1" t="s">
        <v>325</v>
      </c>
      <c s="2" r="C1" t="s">
        <v>358</v>
      </c>
      <c s="2" r="D1" t="s">
        <v>2</v>
      </c>
      <c s="2" r="E1" t="s">
        <v>355</v>
      </c>
    </row>
    <row r="2" spans="1:5">
      <c s="4" r="A2" t="s">
        <v>97</v>
      </c>
    </row>
    <row r="3" spans="1:5">
      <c s="3" r="A3" t="s">
        <v>574</v>
      </c>
    </row>
    <row r="4" spans="1:5">
      <c s="4" r="A4" t="s">
        <v>281</v>
      </c>
      <c s="6" r="D4" t="n">
        <v>8050000</v>
      </c>
    </row>
    <row r="5" spans="1:5">
      <c s="4" r="A5" t="s">
        <v>575</v>
      </c>
      <c s="10" r="B5" t="n">
        <v>185.2</v>
      </c>
    </row>
    <row r="6" spans="1:5">
      <c s="4" r="A6" t="s">
        <v>576</v>
      </c>
      <c s="10" r="B6" t="n">
        <v>168.9</v>
      </c>
    </row>
    <row r="7" spans="1:5">
      <c s="4" r="A7" t="s">
        <v>284</v>
      </c>
      <c s="6" r="B7" t="n">
        <v>10200050</v>
      </c>
    </row>
    <row r="8" spans="1:5">
      <c s="4" r="A8" t="s">
        <v>288</v>
      </c>
    </row>
    <row r="9" spans="1:5">
      <c s="3" r="A9" t="s">
        <v>574</v>
      </c>
    </row>
    <row r="10" spans="1:5">
      <c s="4" r="A10" t="s">
        <v>281</v>
      </c>
      <c s="6" r="B10" t="n">
        <v>8050000</v>
      </c>
    </row>
    <row r="11" spans="1:5">
      <c s="4" r="A11" t="s">
        <v>409</v>
      </c>
      <c s="7" r="B11" t="n">
        <v>23</v>
      </c>
    </row>
    <row r="12" spans="1:5">
      <c s="4" r="A12" t="s">
        <v>577</v>
      </c>
    </row>
    <row r="13" spans="1:5">
      <c s="3" r="A13" t="s">
        <v>574</v>
      </c>
    </row>
    <row r="14" spans="1:5">
      <c s="4" r="A14" t="s">
        <v>575</v>
      </c>
      <c s="10" r="C14" t="n">
        <v>185.2</v>
      </c>
    </row>
    <row r="15" spans="1:5">
      <c s="4" r="A15" t="s">
        <v>576</v>
      </c>
      <c s="10" r="C15" t="n">
        <v>169.2</v>
      </c>
    </row>
    <row r="16" spans="1:5">
      <c s="4" r="A16" t="s">
        <v>378</v>
      </c>
    </row>
    <row r="17" spans="1:5">
      <c s="3" r="A17" t="s">
        <v>574</v>
      </c>
    </row>
    <row r="18" spans="1:5">
      <c s="4" r="A18" t="s">
        <v>284</v>
      </c>
      <c s="6" r="C18" t="n">
        <v>10200050</v>
      </c>
      <c s="6" r="E18" t="n">
        <v>10200050</v>
      </c>
    </row>
    <row r="19" spans="1:5">
      <c s="4" r="A19" t="s">
        <v>578</v>
      </c>
    </row>
    <row r="20" spans="1:5">
      <c s="3" r="A20" t="s">
        <v>574</v>
      </c>
    </row>
    <row r="21" spans="1:5">
      <c s="4" r="A21" t="s">
        <v>281</v>
      </c>
      <c s="6" r="C21" t="n">
        <v>8050000</v>
      </c>
    </row>
    <row r="22" spans="1:5">
      <c s="4" r="A22" t="s">
        <v>409</v>
      </c>
      <c s="7" r="C22" t="n">
        <v>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s>
  <sheetData>
    <row r="1" spans="1:13">
      <c s="1" r="A1" t="s">
        <v>579</v>
      </c>
      <c s="2" r="B1" t="s">
        <v>487</v>
      </c>
      <c s="2" r="J1" t="s">
        <v>1</v>
      </c>
      <c s="2" r="L1" t="s">
        <v>73</v>
      </c>
      <c s="2" r="M1" t="s">
        <v>74</v>
      </c>
    </row>
    <row r="2" spans="1:13">
      <c s="2" r="B2" t="s">
        <v>18</v>
      </c>
      <c s="2" r="C2" t="s">
        <v>75</v>
      </c>
      <c s="2" r="D2" t="s">
        <v>326</v>
      </c>
      <c s="2" r="E2" t="s">
        <v>327</v>
      </c>
      <c s="2" r="F2" t="s">
        <v>19</v>
      </c>
      <c s="2" r="G2" t="s">
        <v>328</v>
      </c>
      <c s="2" r="H2" t="s">
        <v>329</v>
      </c>
      <c s="2" r="I2" t="s">
        <v>330</v>
      </c>
      <c s="2" r="J2" t="s">
        <v>2</v>
      </c>
      <c s="2" r="K2" t="s">
        <v>75</v>
      </c>
      <c s="2" r="L2" t="s">
        <v>19</v>
      </c>
      <c s="2" r="M2" t="s">
        <v>18</v>
      </c>
    </row>
    <row r="3" spans="1:13">
      <c s="3" r="A3" t="s">
        <v>205</v>
      </c>
    </row>
    <row r="4" spans="1:13">
      <c s="4" r="A4" t="s">
        <v>76</v>
      </c>
      <c s="7" r="B4" t="n">
        <v>613932</v>
      </c>
      <c s="7" r="E4" t="n">
        <v>20000</v>
      </c>
      <c s="7" r="J4" t="n">
        <v>4865885</v>
      </c>
      <c s="7" r="K4" t="n">
        <v>20000</v>
      </c>
      <c s="7" r="L4" t="n">
        <v>0</v>
      </c>
      <c s="7" r="M4" t="n">
        <v>633932</v>
      </c>
    </row>
    <row r="5" spans="1:13">
      <c s="4" r="A5" t="s">
        <v>78</v>
      </c>
      <c s="6" r="B5" t="n">
        <v>6181643</v>
      </c>
      <c s="7" r="C5" t="n">
        <v>4652056</v>
      </c>
      <c s="7" r="D5" t="n">
        <v>2129573</v>
      </c>
      <c s="6" r="E5" t="n">
        <v>3387733</v>
      </c>
      <c s="7" r="F5" t="n">
        <v>1929247</v>
      </c>
      <c s="7" r="G5" t="n">
        <v>1325611</v>
      </c>
      <c s="7" r="H5" t="n">
        <v>1642294</v>
      </c>
      <c s="6" r="J5" t="n">
        <v>29474535</v>
      </c>
      <c s="6" r="K5" t="n">
        <v>10169362</v>
      </c>
      <c s="6" r="L5" t="n">
        <v>4897152</v>
      </c>
      <c s="6" r="M5" t="n">
        <v>16351005</v>
      </c>
    </row>
    <row r="6" spans="1:13">
      <c s="4" r="A6" t="s">
        <v>79</v>
      </c>
      <c s="6" r="B6" t="n">
        <v>750000</v>
      </c>
      <c s="6" r="F6" t="n">
        <v>50000000</v>
      </c>
      <c s="6" r="L6" t="n">
        <v>50000000</v>
      </c>
      <c s="6" r="M6" t="n">
        <v>750000</v>
      </c>
    </row>
    <row r="7" spans="1:13">
      <c s="4" r="A7" t="s">
        <v>80</v>
      </c>
      <c s="6" r="B7" t="n">
        <v>2701347</v>
      </c>
      <c s="6" r="C7" t="n">
        <v>2106877</v>
      </c>
      <c s="6" r="D7" t="n">
        <v>2038909</v>
      </c>
      <c s="6" r="E7" t="n">
        <v>1016123</v>
      </c>
      <c s="6" r="F7" t="n">
        <v>1719073</v>
      </c>
      <c s="6" r="G7" t="n">
        <v>528907</v>
      </c>
      <c s="6" r="H7" t="n">
        <v>108841</v>
      </c>
      <c s="7" r="I7" t="n">
        <v>23824</v>
      </c>
      <c s="6" r="J7" t="n">
        <v>16479678</v>
      </c>
      <c s="6" r="K7" t="n">
        <v>5161909</v>
      </c>
      <c s="6" r="L7" t="n">
        <v>2380645</v>
      </c>
      <c s="6" r="M7" t="n">
        <v>7863256</v>
      </c>
    </row>
    <row r="8" spans="1:13">
      <c s="4" r="A8" t="s">
        <v>81</v>
      </c>
      <c s="6" r="B8" t="n">
        <v>9632990</v>
      </c>
      <c s="6" r="C8" t="n">
        <v>6758933</v>
      </c>
      <c s="6" r="D8" t="n">
        <v>4168482</v>
      </c>
      <c s="6" r="E8" t="n">
        <v>4403856</v>
      </c>
      <c s="6" r="F8" t="n">
        <v>53648320</v>
      </c>
      <c s="6" r="G8" t="n">
        <v>1854518</v>
      </c>
      <c s="6" r="H8" t="n">
        <v>1751135</v>
      </c>
      <c s="6" r="I8" t="n">
        <v>23824</v>
      </c>
      <c s="6" r="J8" t="n">
        <v>45954213</v>
      </c>
      <c s="6" r="K8" t="n">
        <v>15331271</v>
      </c>
      <c s="6" r="L8" t="n">
        <v>57277797</v>
      </c>
      <c s="6" r="M8" t="n">
        <v>24964261</v>
      </c>
    </row>
    <row r="9" spans="1:13">
      <c s="4" r="A9" t="s">
        <v>82</v>
      </c>
      <c s="6" r="B9" t="n">
        <v>-9019058</v>
      </c>
      <c s="6" r="C9" t="n">
        <v>-6758933</v>
      </c>
      <c s="6" r="D9" t="n">
        <v>-4168482</v>
      </c>
      <c s="6" r="E9" t="n">
        <v>-4383856</v>
      </c>
      <c s="6" r="F9" t="n">
        <v>-53648320</v>
      </c>
      <c s="6" r="G9" t="n">
        <v>-1854518</v>
      </c>
      <c s="6" r="H9" t="n">
        <v>-1751135</v>
      </c>
      <c s="6" r="I9" t="n">
        <v>-23824</v>
      </c>
      <c s="6" r="J9" t="n">
        <v>-41088328</v>
      </c>
      <c s="6" r="K9" t="n">
        <v>-15311271</v>
      </c>
      <c s="6" r="L9" t="n">
        <v>-57277797</v>
      </c>
      <c s="6" r="M9" t="n">
        <v>-24330329</v>
      </c>
    </row>
    <row r="10" spans="1:13">
      <c s="4" r="A10" t="s">
        <v>84</v>
      </c>
      <c s="7" r="B10" t="n">
        <v>-9015645</v>
      </c>
      <c s="7" r="C10" t="n">
        <v>-6756924</v>
      </c>
      <c s="7" r="D10" t="n">
        <v>-4168384</v>
      </c>
      <c s="7" r="E10" t="n">
        <v>-4383856</v>
      </c>
      <c s="7" r="F10" t="n">
        <v>-53648320</v>
      </c>
      <c s="7" r="G10" t="n">
        <v>-1854518</v>
      </c>
      <c s="7" r="H10" t="n">
        <v>-1751135</v>
      </c>
      <c s="7" r="I10" t="n">
        <v>-23824</v>
      </c>
      <c s="7" r="J10" t="n">
        <v>-40970909</v>
      </c>
      <c s="7" r="K10" t="n">
        <v>-15309164</v>
      </c>
      <c s="7" r="L10" t="n">
        <v>-57277797</v>
      </c>
      <c s="7" r="M10" t="n">
        <v>-24324809</v>
      </c>
    </row>
    <row r="11" spans="1:13">
      <c s="4" r="A11" t="s">
        <v>333</v>
      </c>
      <c s="9" r="B11" t="n">
        <v>-1.74</v>
      </c>
      <c s="9" r="C11" t="n">
        <v>-1.22</v>
      </c>
      <c s="9" r="D11" t="n">
        <v>-0.79</v>
      </c>
      <c s="9" r="E11" t="n">
        <v>-0.86</v>
      </c>
      <c s="9" r="F11" t="n">
        <v>-2.48</v>
      </c>
      <c s="9" r="J11" t="n">
        <v>-1.88</v>
      </c>
      <c s="9" r="K11" t="n">
        <v>-2.87</v>
      </c>
      <c s="9" r="L11" t="n">
        <v>-8.44</v>
      </c>
      <c s="9" r="M11" t="n">
        <v>-4.64</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65"/>
    <col customWidth="1" max="3" min="3" width="13"/>
  </cols>
  <sheetData>
    <row r="1" spans="1:3">
      <c s="1" r="A1" t="s">
        <v>580</v>
      </c>
      <c s="1" r="B1" t="s">
        <v>581</v>
      </c>
      <c s="2" r="C1" t="s">
        <v>582</v>
      </c>
    </row>
    <row r="2" spans="1:3">
      <c s="4" r="A2" t="s">
        <v>583</v>
      </c>
      <c s="4" r="B2" t="s">
        <v>584</v>
      </c>
      <c s="7" r="C2" t="n">
        <v>646585</v>
      </c>
    </row>
    <row r="3" spans="1:3">
      <c s="4" r="A3" t="s">
        <v>585</v>
      </c>
      <c s="4" r="B3" t="s">
        <v>586</v>
      </c>
      <c s="6" r="C3" t="n">
        <v>10000000</v>
      </c>
    </row>
    <row r="4" spans="1:3">
      <c s="4" r="A4" t="s">
        <v>92</v>
      </c>
    </row>
    <row r="5" spans="1:3">
      <c s="4" r="A5" t="s">
        <v>587</v>
      </c>
      <c s="4" r="B5" t="s">
        <v>588</v>
      </c>
      <c s="6" r="C5" t="n">
        <v>50000000</v>
      </c>
    </row>
    <row r="6" spans="1:3">
      <c s="4" r="A6" t="s">
        <v>589</v>
      </c>
    </row>
    <row r="7" spans="1:3">
      <c s="4" r="A7" t="s">
        <v>590</v>
      </c>
      <c s="4" r="B7" t="s">
        <v>591</v>
      </c>
      <c s="6" r="C7" t="n">
        <v>-57277797</v>
      </c>
    </row>
    <row r="8" spans="1:3">
      <c s="4" r="A8" t="s">
        <v>108</v>
      </c>
    </row>
    <row r="9" spans="1:3">
      <c s="4" r="A9" t="s">
        <v>583</v>
      </c>
      <c s="4" r="B9" t="s">
        <v>584</v>
      </c>
      <c s="7" r="C9" t="n">
        <v>646585</v>
      </c>
    </row>
    <row r="10" spans="1:3">
      <c s="4" r="A10" t="s">
        <v>592</v>
      </c>
      <c s="4" r="B10" t="s">
        <v>593</v>
      </c>
      <c s="6" r="C10" t="n">
        <v>5870000</v>
      </c>
    </row>
    <row r="11" spans="1:3">
      <c s="4" r="A11" t="s">
        <v>594</v>
      </c>
    </row>
    <row r="12" spans="1:3">
      <c s="4" r="A12" t="s">
        <v>587</v>
      </c>
      <c s="4" r="B12" t="s">
        <v>588</v>
      </c>
      <c s="7" r="C12" t="n">
        <v>50000000</v>
      </c>
    </row>
    <row r="13" spans="1:3">
      <c s="4" r="A13" t="s">
        <v>595</v>
      </c>
      <c s="4" r="B13" t="s">
        <v>596</v>
      </c>
      <c s="6" r="C13" t="n">
        <v>25000000</v>
      </c>
    </row>
    <row r="14" spans="1:3">
      <c s="4" r="A14" t="s">
        <v>597</v>
      </c>
    </row>
    <row r="15" spans="1:3">
      <c s="4" r="A15" t="s">
        <v>585</v>
      </c>
      <c s="4" r="B15" t="s">
        <v>586</v>
      </c>
      <c s="7" r="C15" t="n">
        <v>10000000</v>
      </c>
    </row>
    <row r="16" spans="1:3">
      <c s="4" r="A16" t="s">
        <v>598</v>
      </c>
      <c s="4" r="B16" t="s">
        <v>599</v>
      </c>
      <c s="6" r="C16" t="n">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129</v>
      </c>
      <c s="2" r="B1" t="s">
        <v>74</v>
      </c>
    </row>
    <row r="2" spans="1:2">
      <c s="2" r="B2" t="s">
        <v>130</v>
      </c>
    </row>
    <row r="3" spans="1:2">
      <c s="3" r="A3" t="s">
        <v>131</v>
      </c>
    </row>
    <row r="4" spans="1:2">
      <c s="4" r="A4" t="s">
        <v>132</v>
      </c>
      <c s="7" r="B4" t="n">
        <v>3127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s="1" r="A1" t="s">
        <v>133</v>
      </c>
      <c s="2" r="B1" t="s">
        <v>1</v>
      </c>
      <c s="2" r="D1" t="s">
        <v>73</v>
      </c>
      <c s="2" r="E1" t="s">
        <v>74</v>
      </c>
    </row>
    <row r="2" spans="1:5">
      <c s="2" r="B2" t="s">
        <v>2</v>
      </c>
      <c s="2" r="C2" t="s">
        <v>75</v>
      </c>
      <c s="2" r="D2" t="s">
        <v>19</v>
      </c>
      <c s="2" r="E2" t="s">
        <v>18</v>
      </c>
    </row>
    <row r="3" spans="1:5">
      <c s="3" r="A3" t="s">
        <v>134</v>
      </c>
    </row>
    <row r="4" spans="1:5">
      <c s="4" r="A4" t="s">
        <v>84</v>
      </c>
      <c s="7" r="B4" t="n">
        <v>-40970909</v>
      </c>
      <c s="7" r="C4" t="n">
        <v>-15309164</v>
      </c>
      <c s="7" r="D4" t="n">
        <v>-57277797</v>
      </c>
      <c s="7" r="E4" t="n">
        <v>-24324809</v>
      </c>
    </row>
    <row r="5" spans="1:5">
      <c s="3" r="A5" t="s">
        <v>135</v>
      </c>
    </row>
    <row r="6" spans="1:5">
      <c s="4" r="A6" t="s">
        <v>136</v>
      </c>
      <c s="6" r="B6" t="n">
        <v>362971</v>
      </c>
      <c s="6" r="C6" t="n">
        <v>409087</v>
      </c>
      <c s="6" r="D6" t="n">
        <v>0</v>
      </c>
      <c s="6" r="E6" t="n">
        <v>617114</v>
      </c>
    </row>
    <row r="7" spans="1:5">
      <c s="4" r="A7" t="s">
        <v>137</v>
      </c>
      <c s="6" r="B7" t="n">
        <v>1245569</v>
      </c>
      <c s="6" r="C7" t="n">
        <v>15849</v>
      </c>
      <c s="6" r="D7" t="n">
        <v>0</v>
      </c>
      <c s="6" r="E7" t="n">
        <v>169790</v>
      </c>
    </row>
    <row r="8" spans="1:5">
      <c s="4" r="A8" t="s">
        <v>79</v>
      </c>
      <c s="6" r="D8" t="n">
        <v>50000000</v>
      </c>
      <c s="6" r="E8" t="n">
        <v>750000</v>
      </c>
    </row>
    <row r="9" spans="1:5">
      <c s="4" r="A9" t="s">
        <v>118</v>
      </c>
      <c s="6" r="B9" t="n">
        <v>8479278</v>
      </c>
      <c s="6" r="C9" t="n">
        <v>2227698</v>
      </c>
      <c s="6" r="D9" t="n">
        <v>646585</v>
      </c>
      <c s="6" r="E9" t="n">
        <v>2974538</v>
      </c>
    </row>
    <row r="10" spans="1:5">
      <c s="3" r="A10" t="s">
        <v>138</v>
      </c>
    </row>
    <row r="11" spans="1:5">
      <c s="4" r="A11" t="s">
        <v>139</v>
      </c>
      <c s="6" r="B11" t="n">
        <v>-1641704</v>
      </c>
      <c s="6" r="C11" t="n">
        <v>-582606</v>
      </c>
      <c s="6" r="D11" t="n">
        <v>0</v>
      </c>
      <c s="6" r="E11" t="n">
        <v>-814702</v>
      </c>
    </row>
    <row r="12" spans="1:5">
      <c s="4" r="A12" t="s">
        <v>140</v>
      </c>
      <c s="6" r="B12" t="n">
        <v>7654292</v>
      </c>
      <c s="6" r="C12" t="n">
        <v>2331976</v>
      </c>
      <c s="6" r="D12" t="n">
        <v>1492497</v>
      </c>
      <c s="6" r="E12" t="n">
        <v>2331282</v>
      </c>
    </row>
    <row r="13" spans="1:5">
      <c s="4" r="A13" t="s">
        <v>35</v>
      </c>
      <c s="6" r="B13" t="n">
        <v>0</v>
      </c>
      <c s="6" r="C13" t="n">
        <v>4722914</v>
      </c>
      <c s="6" r="E13" t="n">
        <v>7901375</v>
      </c>
    </row>
    <row r="14" spans="1:5">
      <c s="4" r="A14" t="s">
        <v>141</v>
      </c>
      <c s="6" r="B14" t="n">
        <v>-4865885</v>
      </c>
      <c s="6" r="C14" t="n">
        <v>1395723</v>
      </c>
      <c s="6" r="D14" t="n">
        <v>0</v>
      </c>
      <c s="6" r="E14" t="n">
        <v>20781791</v>
      </c>
    </row>
    <row r="15" spans="1:5">
      <c s="4" r="A15" t="s">
        <v>142</v>
      </c>
      <c s="6" r="B15" t="n">
        <v>-29736388</v>
      </c>
      <c s="6" r="C15" t="n">
        <v>-4788523</v>
      </c>
      <c s="6" r="D15" t="n">
        <v>-5138715</v>
      </c>
      <c s="6" r="E15" t="n">
        <v>10386379</v>
      </c>
    </row>
    <row r="16" spans="1:5">
      <c s="3" r="A16" t="s">
        <v>143</v>
      </c>
    </row>
    <row r="17" spans="1:5">
      <c s="4" r="A17" t="s">
        <v>144</v>
      </c>
      <c s="6" r="B17" t="n">
        <v>-3077736</v>
      </c>
      <c s="6" r="C17" t="n">
        <v>-4963836</v>
      </c>
      <c s="6" r="D17" t="n">
        <v>0</v>
      </c>
      <c s="6" r="E17" t="n">
        <v>-11696962</v>
      </c>
    </row>
    <row r="18" spans="1:5">
      <c s="4" r="A18" t="s">
        <v>145</v>
      </c>
      <c s="6" r="B18" t="n">
        <v>-3077736</v>
      </c>
      <c s="6" r="C18" t="n">
        <v>-4963836</v>
      </c>
      <c s="6" r="D18" t="n">
        <v>0</v>
      </c>
      <c s="6" r="E18" t="n">
        <v>-11696962</v>
      </c>
    </row>
    <row r="19" spans="1:5">
      <c s="3" r="A19" t="s">
        <v>146</v>
      </c>
    </row>
    <row r="20" spans="1:5">
      <c s="4" r="A20" t="s">
        <v>147</v>
      </c>
      <c s="6" r="B20" t="n">
        <v>0</v>
      </c>
      <c s="6" r="C20" t="n">
        <v>4861285</v>
      </c>
      <c s="6" r="D20" t="n">
        <v>5138715</v>
      </c>
      <c s="6" r="E20" t="n">
        <v>4861285</v>
      </c>
    </row>
    <row r="21" spans="1:5">
      <c s="4" r="A21" t="s">
        <v>148</v>
      </c>
      <c s="6" r="B21" t="n">
        <v>0</v>
      </c>
      <c s="6" r="C21" t="n">
        <v>72437203</v>
      </c>
      <c s="6" r="D21" t="n">
        <v>0</v>
      </c>
      <c s="6" r="E21" t="n">
        <v>72437203</v>
      </c>
    </row>
    <row r="22" spans="1:5">
      <c s="4" r="A22" t="s">
        <v>149</v>
      </c>
      <c s="6" r="B22" t="n">
        <v>0</v>
      </c>
      <c s="6" r="C22" t="n">
        <v>-273528</v>
      </c>
      <c s="6" r="D22" t="n">
        <v>0</v>
      </c>
      <c s="6" r="E22" t="n">
        <v>-1420942</v>
      </c>
    </row>
    <row r="23" spans="1:5">
      <c s="4" r="A23" t="s">
        <v>150</v>
      </c>
      <c s="6" r="B23" t="n">
        <v>92924</v>
      </c>
      <c s="6" r="C23" t="n">
        <v>0</v>
      </c>
    </row>
    <row r="24" spans="1:5">
      <c s="4" r="A24" t="s">
        <v>151</v>
      </c>
      <c s="6" r="B24" t="n">
        <v>170313435</v>
      </c>
      <c s="6" r="C24" t="n">
        <v>0</v>
      </c>
    </row>
    <row r="25" spans="1:5">
      <c s="4" r="A25" t="s">
        <v>152</v>
      </c>
      <c s="6" r="B25" t="n">
        <v>170406359</v>
      </c>
      <c s="6" r="C25" t="n">
        <v>77024960</v>
      </c>
      <c s="6" r="D25" t="n">
        <v>5138715</v>
      </c>
      <c s="6" r="E25" t="n">
        <v>75877546</v>
      </c>
    </row>
    <row r="26" spans="1:5">
      <c s="4" r="A26" t="s">
        <v>153</v>
      </c>
      <c s="6" r="B26" t="n">
        <v>137592235</v>
      </c>
      <c s="6" r="C26" t="n">
        <v>67272601</v>
      </c>
      <c s="6" r="D26" t="n">
        <v>0</v>
      </c>
      <c s="6" r="E26" t="n">
        <v>74566963</v>
      </c>
    </row>
    <row r="27" spans="1:5">
      <c s="4" r="A27" t="s">
        <v>154</v>
      </c>
      <c s="6" r="B27" t="n">
        <v>74566963</v>
      </c>
      <c s="6" r="C27" t="n">
        <v>0</v>
      </c>
      <c s="6" r="D27" t="n">
        <v>0</v>
      </c>
      <c s="6" r="E27" t="n">
        <v>0</v>
      </c>
    </row>
    <row r="28" spans="1:5">
      <c s="4" r="A28" t="s">
        <v>155</v>
      </c>
      <c s="6" r="B28" t="n">
        <v>212159198</v>
      </c>
      <c s="6" r="C28" t="n">
        <v>67272601</v>
      </c>
      <c s="6" r="D28" t="n">
        <v>0</v>
      </c>
      <c s="6" r="E28" t="n">
        <v>74566963</v>
      </c>
    </row>
    <row r="29" spans="1:5">
      <c s="3" r="A29" t="s">
        <v>156</v>
      </c>
    </row>
    <row r="30" spans="1:5">
      <c s="4" r="A30" t="s">
        <v>157</v>
      </c>
      <c s="6" r="B30" t="n">
        <v>0</v>
      </c>
      <c s="6" r="C30" t="n">
        <v>1060691</v>
      </c>
      <c s="6" r="D30" t="n">
        <v>0</v>
      </c>
      <c s="6" r="E30" t="n">
        <v>868872</v>
      </c>
    </row>
    <row r="31" spans="1:5">
      <c s="4" r="A31" t="s">
        <v>158</v>
      </c>
      <c s="7" r="B31" t="n">
        <v>834986</v>
      </c>
      <c s="7" r="C31" t="n">
        <v>3497980</v>
      </c>
      <c s="7" r="D31" t="n">
        <v>0</v>
      </c>
      <c s="7" r="E31" t="n">
        <v>1147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159</v>
      </c>
      <c s="2" r="B1" t="s">
        <v>1</v>
      </c>
      <c s="2" r="C1" t="s">
        <v>74</v>
      </c>
    </row>
    <row r="2" spans="1:3">
      <c s="2" r="B2" t="s">
        <v>2</v>
      </c>
      <c s="2" r="C2" t="s">
        <v>18</v>
      </c>
    </row>
    <row r="3" spans="1:3">
      <c s="3" r="A3" t="s">
        <v>160</v>
      </c>
    </row>
    <row r="4" spans="1:3">
      <c s="4" r="A4" t="s">
        <v>159</v>
      </c>
      <c s="4" r="B4" t="s">
        <v>161</v>
      </c>
      <c s="4" r="C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63</v>
      </c>
      <c s="2" r="B1" t="s">
        <v>1</v>
      </c>
      <c s="2" r="C1" t="s">
        <v>74</v>
      </c>
    </row>
    <row r="2" spans="1:3">
      <c s="2" r="B2" t="s">
        <v>2</v>
      </c>
      <c s="2" r="C2" t="s">
        <v>18</v>
      </c>
    </row>
    <row r="3" spans="1:3">
      <c s="3" r="A3" t="s">
        <v>164</v>
      </c>
    </row>
    <row r="4" spans="1:3">
      <c s="4" r="A4" t="s">
        <v>163</v>
      </c>
      <c s="4" r="B4" t="s">
        <v>165</v>
      </c>
      <c s="4" r="C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operations</vt:lpstr>
      <vt:lpstr>Statement of stockholders' equi</vt:lpstr>
      <vt:lpstr>Statement of stockholders' equ6</vt:lpstr>
      <vt:lpstr>Statements of cash flows</vt:lpstr>
      <vt:lpstr>Background</vt:lpstr>
      <vt:lpstr>Development-stage risks</vt:lpstr>
      <vt:lpstr>Summary of significant accounti</vt:lpstr>
      <vt:lpstr>Fair value of financial instrum</vt:lpstr>
      <vt:lpstr>Property and equipment, net</vt:lpstr>
      <vt:lpstr>Accrued expenses</vt:lpstr>
      <vt:lpstr>Stockholders' equity</vt:lpstr>
      <vt:lpstr>Stock incentive plans</vt:lpstr>
      <vt:lpstr>Commitments and contingencies</vt:lpstr>
      <vt:lpstr>Related-party transactions</vt:lpstr>
      <vt:lpstr>Collaboration and license agree</vt:lpstr>
      <vt:lpstr>Income taxes</vt:lpstr>
      <vt:lpstr>Subsequent events</vt:lpstr>
      <vt:lpstr>Selected quarterly financial da</vt:lpstr>
      <vt:lpstr>Summary of significant accoun22</vt:lpstr>
      <vt:lpstr>Summary of significant accoun23</vt:lpstr>
      <vt:lpstr>Fair value of financial instr24</vt:lpstr>
      <vt:lpstr>Property and equipment, net (Ta</vt:lpstr>
      <vt:lpstr>Accrued expenses (Tables)</vt:lpstr>
      <vt:lpstr>Stockholders' equity (Tables)</vt:lpstr>
      <vt:lpstr>Stock incentive plans (Tables)</vt:lpstr>
      <vt:lpstr>Commitments and contingencies (</vt:lpstr>
      <vt:lpstr>Income taxes (Tables)</vt:lpstr>
      <vt:lpstr>Selected quarterly financial 31</vt:lpstr>
      <vt:lpstr>Background - Additional Informa</vt:lpstr>
      <vt:lpstr>Development-Stage Risks - Addit</vt:lpstr>
      <vt:lpstr>Summary of Significant Accoun34</vt:lpstr>
      <vt:lpstr>Summary of Significant Accoun35</vt:lpstr>
      <vt:lpstr>Summary of Calculation of Unaud</vt:lpstr>
      <vt:lpstr>Fair Value of Financial Instr37</vt:lpstr>
      <vt:lpstr>Components of Property and Equi</vt:lpstr>
      <vt:lpstr>Property and Equipment, Net - A</vt:lpstr>
      <vt:lpstr>Accrued Expenses - Schedule of </vt:lpstr>
      <vt:lpstr>Stockholders' Equity - Addition</vt:lpstr>
      <vt:lpstr>Stockholders' Equity - Summary </vt:lpstr>
      <vt:lpstr>Stock Incentive Plans - Additio</vt:lpstr>
      <vt:lpstr>Stock Incentive Plans - Summary</vt:lpstr>
      <vt:lpstr>Stock Incentive Plans - Summa45</vt:lpstr>
      <vt:lpstr>Commitments and Contingencies -</vt:lpstr>
      <vt:lpstr>Commitments and Contingencies47</vt:lpstr>
      <vt:lpstr>Related-Party Transactions - Ad</vt:lpstr>
      <vt:lpstr>Collaboration and License Agr49</vt:lpstr>
      <vt:lpstr>Income Taxes - Reconciliation o</vt:lpstr>
      <vt:lpstr>Income Taxes - Components of De</vt:lpstr>
      <vt:lpstr>Income Taxes - Additional Infor</vt:lpstr>
      <vt:lpstr>Subsequent Events - Additional </vt:lpstr>
      <vt:lpstr>Schedule of Quarterly Financial</vt:lpstr>
      <vt:lpstr>Uncategorized Items - onc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7:12:17Z</dcterms:created>
  <dcterms:modified xmlns:dcterms="http://purl.org/dc/terms/" xmlns:xsi="http://www.w3.org/2001/XMLSchema-instance" xsi:type="dcterms:W3CDTF">2015-11-25T17:12:17Z</dcterms:modified>
  <dc:title xmlns:dc="http://purl.org/dc/elements/1.1/">Untitled</dc:title>
  <dc:description xmlns:dc="http://purl.org/dc/elements/1.1/"/>
  <dc:subject xmlns:dc="http://purl.org/dc/elements/1.1/"/>
  <cp:keywords/>
  <cp:category/>
</cp:coreProperties>
</file>